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Equity Investment" sheetId="10" state="visible" r:id="rId10"/>
    <sheet xmlns:r="http://schemas.openxmlformats.org/officeDocument/2006/relationships" name="License and Collaboration Agree" sheetId="11" state="visible" r:id="rId11"/>
    <sheet xmlns:r="http://schemas.openxmlformats.org/officeDocument/2006/relationships" name="Stock-Based Compensation" sheetId="12" state="visible" r:id="rId12"/>
    <sheet xmlns:r="http://schemas.openxmlformats.org/officeDocument/2006/relationships" name="Accrued Liabilities" sheetId="13" state="visible" r:id="rId13"/>
    <sheet xmlns:r="http://schemas.openxmlformats.org/officeDocument/2006/relationships" name="Net Loss per Share"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Fair Value Measurements (Tables" sheetId="17" state="visible" r:id="rId17"/>
    <sheet xmlns:r="http://schemas.openxmlformats.org/officeDocument/2006/relationships" name="License and Collaboration Agr_2" sheetId="18" state="visible" r:id="rId18"/>
    <sheet xmlns:r="http://schemas.openxmlformats.org/officeDocument/2006/relationships" name="Stock-Based Compensation (Table" sheetId="19" state="visible" r:id="rId19"/>
    <sheet xmlns:r="http://schemas.openxmlformats.org/officeDocument/2006/relationships" name="Accrued Liabilities (Tables)" sheetId="20" state="visible" r:id="rId20"/>
    <sheet xmlns:r="http://schemas.openxmlformats.org/officeDocument/2006/relationships" name="Net Loss per Share (Tables)" sheetId="21" state="visible" r:id="rId21"/>
    <sheet xmlns:r="http://schemas.openxmlformats.org/officeDocument/2006/relationships" name="Organization - Additional Infor"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Fair Value Measurements - Addit" sheetId="25" state="visible" r:id="rId25"/>
    <sheet xmlns:r="http://schemas.openxmlformats.org/officeDocument/2006/relationships" name="Fair Value Measurements - Sched" sheetId="26" state="visible" r:id="rId26"/>
    <sheet xmlns:r="http://schemas.openxmlformats.org/officeDocument/2006/relationships" name="Fair Value Measurements - Sch_2" sheetId="27" state="visible" r:id="rId27"/>
    <sheet xmlns:r="http://schemas.openxmlformats.org/officeDocument/2006/relationships" name="Fair Value Measurements - Sch_3" sheetId="28" state="visible" r:id="rId28"/>
    <sheet xmlns:r="http://schemas.openxmlformats.org/officeDocument/2006/relationships" name="Equity Investment - Additional " sheetId="29" state="visible" r:id="rId29"/>
    <sheet xmlns:r="http://schemas.openxmlformats.org/officeDocument/2006/relationships" name="License and Collaboration Agr_3" sheetId="30" state="visible" r:id="rId30"/>
    <sheet xmlns:r="http://schemas.openxmlformats.org/officeDocument/2006/relationships" name="License and Collaboration Agr_4" sheetId="31" state="visible" r:id="rId31"/>
    <sheet xmlns:r="http://schemas.openxmlformats.org/officeDocument/2006/relationships" name="Stock-Based Compensation - Addi" sheetId="32" state="visible" r:id="rId32"/>
    <sheet xmlns:r="http://schemas.openxmlformats.org/officeDocument/2006/relationships" name="Stock-Based Compensation - Summ" sheetId="33" state="visible" r:id="rId33"/>
    <sheet xmlns:r="http://schemas.openxmlformats.org/officeDocument/2006/relationships" name="Accrued Liabilities - Summary o" sheetId="34" state="visible" r:id="rId34"/>
    <sheet xmlns:r="http://schemas.openxmlformats.org/officeDocument/2006/relationships" name="Net Loss per Share - Computatio" sheetId="35" state="visible" r:id="rId35"/>
    <sheet xmlns:r="http://schemas.openxmlformats.org/officeDocument/2006/relationships" name="Net Loss per Share - Summary of" sheetId="36" state="visible" r:id="rId36"/>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RCUS</t>
  </si>
  <si>
    <t>Entity Registrant Name</t>
  </si>
  <si>
    <t>Arcus Biosciences, Inc.</t>
  </si>
  <si>
    <t>Entity Central Index Key</t>
  </si>
  <si>
    <t>0001724521</t>
  </si>
  <si>
    <t>Current Fiscal Year End Date</t>
  </si>
  <si>
    <t>--12-31</t>
  </si>
  <si>
    <t>Entity Filer Category</t>
  </si>
  <si>
    <t>Accelerated Filer</t>
  </si>
  <si>
    <t>Entity Small Business</t>
  </si>
  <si>
    <t>true</t>
  </si>
  <si>
    <t>Entity Emerging Growth Company</t>
  </si>
  <si>
    <t>Entity Ex Transition Period</t>
  </si>
  <si>
    <t>Entity Current Reporting Status</t>
  </si>
  <si>
    <t>Yes</t>
  </si>
  <si>
    <t>Entity Shell Company</t>
  </si>
  <si>
    <t>Entity File Number</t>
  </si>
  <si>
    <t>001-38419</t>
  </si>
  <si>
    <t>Entity Tax Identification Number</t>
  </si>
  <si>
    <t>47-3898435</t>
  </si>
  <si>
    <t>Entity Address, Address Line One</t>
  </si>
  <si>
    <t>3928 Point Eden Way</t>
  </si>
  <si>
    <t>Entity Address, City or Town</t>
  </si>
  <si>
    <t>Hayward</t>
  </si>
  <si>
    <t>Entity Address, State or Province</t>
  </si>
  <si>
    <t>CA</t>
  </si>
  <si>
    <t>Entity Address, Postal Zip Code</t>
  </si>
  <si>
    <t>94545</t>
  </si>
  <si>
    <t>City Area Code</t>
  </si>
  <si>
    <t>510</t>
  </si>
  <si>
    <t>Local Phone Number</t>
  </si>
  <si>
    <t>694-6200</t>
  </si>
  <si>
    <t>Entity Common Stock, Shares Outstanding</t>
  </si>
  <si>
    <t>Entity Interactive Data Current</t>
  </si>
  <si>
    <t>Title of 12(b) Security</t>
  </si>
  <si>
    <t>Common Stock, Par Value $0.0001 Per Share</t>
  </si>
  <si>
    <t>Security Exchange Name</t>
  </si>
  <si>
    <t>NYSE</t>
  </si>
  <si>
    <t>Entity Incorporation, State or Country Code</t>
  </si>
  <si>
    <t>DE</t>
  </si>
  <si>
    <t>Document Quarterly Report</t>
  </si>
  <si>
    <t>Document Transition Report</t>
  </si>
  <si>
    <t>Condensed Consolidated Balance Sheets - USD ($) $ in Thousands</t>
  </si>
  <si>
    <t>Dec. 31, 2019</t>
  </si>
  <si>
    <t>[1]</t>
  </si>
  <si>
    <t>Current assets:</t>
  </si>
  <si>
    <t>Cash and cash equivalents</t>
  </si>
  <si>
    <t>Short-term investments</t>
  </si>
  <si>
    <t>Receivable from collaboration partners</t>
  </si>
  <si>
    <t>Prepaid expenses and other current assets</t>
  </si>
  <si>
    <t>Total current assets</t>
  </si>
  <si>
    <t>Property and equipment, net</t>
  </si>
  <si>
    <t>Restricted cash</t>
  </si>
  <si>
    <t>Other long-term assets</t>
  </si>
  <si>
    <t>Total assets</t>
  </si>
  <si>
    <t>Current liabilities</t>
  </si>
  <si>
    <t>Accounts payable</t>
  </si>
  <si>
    <t>Accrued liabilities</t>
  </si>
  <si>
    <t>Deferred revenue, current</t>
  </si>
  <si>
    <t>Other current liabilities</t>
  </si>
  <si>
    <t>Total current liabilities</t>
  </si>
  <si>
    <t>Deferred revenue, noncurrent</t>
  </si>
  <si>
    <t>Deferred rent</t>
  </si>
  <si>
    <t>Other long-term liabilities</t>
  </si>
  <si>
    <t>Total liabilities</t>
  </si>
  <si>
    <t>Stockholders’ equity:</t>
  </si>
  <si>
    <t>Preferred stock, $0.0001 par value, 10,000,000 shares authorized as of March 31, 2020 and December 31, 2019; no shares issued and outstanding as of March 31, 2020 and December 31, 2019</t>
  </si>
  <si>
    <t>Common stock, $0.0001 par value, 400,000,000 shares authorized as of March 31, 2020 and December 31, 2019; 45,982,788 and 45,925,004 shares issued and outstanding as of March 31, 2020 and December 31, 2019, respectively</t>
  </si>
  <si>
    <t>Additional paid-in capital</t>
  </si>
  <si>
    <t>Accumulated deficit</t>
  </si>
  <si>
    <t>Accumulated other comprehensive income</t>
  </si>
  <si>
    <t>Total stockholders’ equity</t>
  </si>
  <si>
    <t>[2]</t>
  </si>
  <si>
    <t>Total liabilities, convertible preferred stock and stockholders’ equity</t>
  </si>
  <si>
    <t>The Condensed Consolidated Balance Sheet as of December 31, 2019 has been derived from the audited financial statements as of that date.</t>
  </si>
  <si>
    <t>The balances as of December 31, 2019 and 2018 have been derived from the audited financial statements as of that date.</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9</t>
  </si>
  <si>
    <t>Income Statement [Abstract]</t>
  </si>
  <si>
    <t>Collaboration and license revenue</t>
  </si>
  <si>
    <t>Type of Revenue [Extensible List]</t>
  </si>
  <si>
    <t>us-gaap:LicenseAndServiceMember</t>
  </si>
  <si>
    <t>Operating expenses:</t>
  </si>
  <si>
    <t>Research and development</t>
  </si>
  <si>
    <t>General and administrative</t>
  </si>
  <si>
    <t>Total operating expenses</t>
  </si>
  <si>
    <t>Loss from operations</t>
  </si>
  <si>
    <t>Non-operating income (expense):</t>
  </si>
  <si>
    <t>Interest and other income, net</t>
  </si>
  <si>
    <t>Gain on deemed sale from equity method investee</t>
  </si>
  <si>
    <t>Share of loss from equity method investee</t>
  </si>
  <si>
    <t>Total non-operating income, net</t>
  </si>
  <si>
    <t>Net loss</t>
  </si>
  <si>
    <t>Other comprehensive income</t>
  </si>
  <si>
    <t>Comprehensive loss</t>
  </si>
  <si>
    <t>Net loss per share, basic and diluted</t>
  </si>
  <si>
    <t>Weighted-average number of shares used to compute basic and diluted net loss per share</t>
  </si>
  <si>
    <t>Condensed Consolidated Statements of Stockholders' Equity - USD ($) $ in Thousands</t>
  </si>
  <si>
    <t>Total</t>
  </si>
  <si>
    <t>Common Stock</t>
  </si>
  <si>
    <t>Additional Paid-In Capital</t>
  </si>
  <si>
    <t>Accumulated Deficit</t>
  </si>
  <si>
    <t>Accumulated Other Comprehensive Income (Loss)</t>
  </si>
  <si>
    <t>Balance at Dec. 31, 2018</t>
  </si>
  <si>
    <t>Balance, shares at Dec. 31, 2018</t>
  </si>
  <si>
    <t>Cumulative effect adjustment upon adoption of ASC 606 | ASC 606</t>
  </si>
  <si>
    <t>Issuance of common stock upon exercise of stock options, shares</t>
  </si>
  <si>
    <t>Vesting of early exercised stock options and restricted stock</t>
  </si>
  <si>
    <t>Vesting of early exercised stock options and restricted stock, shares</t>
  </si>
  <si>
    <t>Stock-based compensation</t>
  </si>
  <si>
    <t>Other comprehensive loss</t>
  </si>
  <si>
    <t>Balance at Mar. 31, 2019</t>
  </si>
  <si>
    <t>Balance, shares at Mar. 31, 2019</t>
  </si>
  <si>
    <t>Balance at Dec. 31, 2019</t>
  </si>
  <si>
    <t>Balance, shares at Dec. 31, 2019</t>
  </si>
  <si>
    <t>Issuance of common stock upon exercise of stock options</t>
  </si>
  <si>
    <t>Balance at Mar. 31, 2020</t>
  </si>
  <si>
    <t>Balance, shares at Mar. 31, 2020</t>
  </si>
  <si>
    <t>Condensed Consolidated Statements of Cash Flows - USD ($) $ in Thousands</t>
  </si>
  <si>
    <t>Cash flow from operating activities</t>
  </si>
  <si>
    <t>Adjustments to reconcile net loss to net cash used in operating activities:</t>
  </si>
  <si>
    <t>Stock-based compensation expense</t>
  </si>
  <si>
    <t>Depreciation and amortization</t>
  </si>
  <si>
    <t>Amortization of premiums on investments</t>
  </si>
  <si>
    <t>Changes in operating assets and liabilities:</t>
  </si>
  <si>
    <t>Amounts owed by a related party</t>
  </si>
  <si>
    <t>Deferred revenue</t>
  </si>
  <si>
    <t>Net cash used in operating activities</t>
  </si>
  <si>
    <t>Cash flow from investing activities</t>
  </si>
  <si>
    <t>Purchases of short-term and long-term investments</t>
  </si>
  <si>
    <t>Proceeds from maturities of short-term and long-term investments</t>
  </si>
  <si>
    <t>Purchases of property and equipment</t>
  </si>
  <si>
    <t>Net cash provided by investing activities</t>
  </si>
  <si>
    <t>Cash flow from financing activities</t>
  </si>
  <si>
    <t>Proceeds from issuance of common stock</t>
  </si>
  <si>
    <t>Repurchase of unvested shares of stock</t>
  </si>
  <si>
    <t>Net cash provided by (used in) financing activities</t>
  </si>
  <si>
    <t>Net increase (decrease) in cash and cash equivalents</t>
  </si>
  <si>
    <t>Cash, cash equivalents and restricted cash at beginning of period</t>
  </si>
  <si>
    <t>Cash, cash equivalents and restricted cash at end of period</t>
  </si>
  <si>
    <t>Non-cash investing and financing activities:</t>
  </si>
  <si>
    <t>Unpaid portion of property and equipment purchases included in accounts payable and accrued liabilities</t>
  </si>
  <si>
    <t>Organization</t>
  </si>
  <si>
    <t>Organization Consolidation And Presentation Of Financial Statements [Abstract]</t>
  </si>
  <si>
    <t>Note 1. Description of Business Arcus Biosciences, Inc. (the Company) is a clinical-stage biopharmaceutical company focused on creating best-in-class cancer therapies. The Company’s initial focus has been on well-characterized biological pathways with significant scientific data supporting their importance. Since its inception in 2015, the Company has built a robust and highly efficient drug discovery capability to create highly differentiated small molecules, which the Company is developing in combination with its in-licensed monoclonal antibodies through rationally designed, indication-specific, adaptive clinical trial designs. Liquidity and Capital Resources As of March 31, 2020, the Company had cash and investments of $157.9 million, which are cash, cash equivalents, and investments in marketable securities, which the Company believes will be sufficient to fund its planned operations for a period of at least twelve months following the filing date of this report.</t>
  </si>
  <si>
    <t>Significant Accounting Policies</t>
  </si>
  <si>
    <t>Accounting Policies [Abstract]</t>
  </si>
  <si>
    <t>Note 2. Basis of Presentation The accompanying unaudited condensed consolidated financial statements have been prepared in accordance with U.S. generally accepted accounting principles (U.S. GAAP) for interim financial information and pursuant to Form 10-Q and Article 10 of Regulation S-X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three months ended March 31, 2020 are not necessarily indicative of the results that may be expected for the year ending December 31, 2020 or for any future period. The balance sheet as of December 31, 2019 has been derived from audited consolidated financial statements at that date but does not include all of the information required by U.S. GAAP for complete financial statements. The accompanying condensed consolidated financial statements and related financial information should be read in conjunction with the audited consolidated financial statements and the related notes thereto for the year ended December 31, 2019 included in the Company’s Annual Report on Form 10-K filed with the SEC on March 5, 2020.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its initial public offering, (b) in which the Company has a total annual gross revenue of at least $1.07 billion, or (c) in which the Company is deemed to be a large accelerated filer, which means the market value of the common stock that is held by non-affiliates exceeds $700.0 million of the prior June 30th or (2) the date on which the Company has issued more than $1.0 billion in non-convertible debt securities during the prior three-year period. Principles of Consolidation The Company established a wholly-owned subsidiary in Australia in 2017 and a wholly-owned subsidiary in Ireland in 2019. The condensed consolidated financial statements include the Company’s accounts and those of its wholly-owned subsidiaries. All intercompany accounts, transactions and balances have been eliminated. 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s of contingent assets and liabilities. Estimates were used to determine the value of stock-based awards and other issuances, accruals for research and development costs, useful lives of long-lived assets, and uncertain tax positions. Actual results could differ materially from the Company’s estimates. Cash Equivalents and Short-Term Investments Cash equivalents include marketable securities having an original maturity of three months or less at the time of purchase. Short-term investments have maturities of greater than three months and up to twelve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densed consolidated statements of operations and comprehensive income or loss. The basis on which the cost of a security that is sold or an amount that is reclassified out of accumulated other comprehensive income or loss into earnings is determined using the specific identification method. Reconciliation of Cash, Cash Equivalents, and Restricted Cash as Reported in Condensed Consolidated Statements of Cash Flows Restricted cash at March 31, 2020 and December 31, 2019 represents cash balances held as security in connection with the Company’s facility lease agreements. The following table provides a reconciliation of cash, cash equivalents, and restricted cash within the condensed consolidated balance sheets to the total shown in the condensed consolidated statements of cash flows (in thousands):
March 31, 2020
December 31, 2019
Cash and cash equivalents
$
67,326
$
57,937
Restricted cash
203
203
Cash, cash equivalents and restricted cash
$
67,529
$
58,140
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credit worthy and in highly rated investments. Research and Development Expenses Research and development costs are expensed as incurred. Research and development expenses consist primarily of personnel costs for the Company’s research and development employees, costs incurred to third-party service providers for the conduct of research, preclinical and clinical studies, laboratory supplies and equipment maintenance costs, product license fees, consulting and other related expenses. The Company estimates research, preclinical and clinical study expenses based on services performed, pursuant to contracts with third-party research and development organizations that conduct and manage research, preclinical and clinical activiti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 Recently Adopted Accounting Standards In December 2019, the FASB issued ASU No. 2019-12, Income Taxes (Topic 740): Simplifying the Accounting for Income Taxes. ASU 2019-12 reduces costs and complexity of applying accounting standards while maintaining the usefulness of the information provided to users of financial statements. While not required to be adopted until 2021 for most calendar year public business entities, early adoption is permitted for any financial statements not yet issued. The Company has decided to early adopt this ASU as of January 1, 2020, with an immaterial impact on the financial statements. Recently Issued Accounting Standards or Updates Not Yet Effective In February 2016, the FASB issued ASU No. 2016-02 (Topic 842), Leases In June 2016, the FASB issued ASU No. 2016 Measurement of Credit Losses on Financial Instruments As a result of the Company having elected the extended transition period for complying with new or revised accounting standards pursuant to Section 107(b) of the JOBS Act, ASU 2016-13 is effective for the Company for the year ended December 31, 2023, and all interim periods within that fiscal year. Early adoption is permitted. The adoption of this standard is not expected to have a material impact on the Company’s condensed consolidated financial statements. In August 2018, the FASB issued ASU No.2018-13 (Topic 820), Fair Value Measurement. In August 2018, the FASB issued ASU No.2018-15 (Subtopic 350-40), Intangible – Goodwill and Other – Internal-Use Software. In November 2018, the FASB issued ASU No. 2018-18 (Topic 808), Collaborative Arrangements</t>
  </si>
  <si>
    <t>Fair Value Measurements</t>
  </si>
  <si>
    <t>Fair Value Disclosures [Abstract]</t>
  </si>
  <si>
    <t>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as of March 31, 2020 and December 31, 2019. The following tables set forth the Company’s financial instruments that were measured at fair value on a recurring basis by level within the fair value hierarchy (in thousands):
March 31, 2020
Total
Level 1
Level 2
Level 3
Money market funds
$
67,326
$
67,326
$
-
$
-
U.S. government treasury and agency securities
55,969
-
55,969
-
Corporate securities and commercial paper
34,571
-
34,571
-
Total assets measured at fair value
$
157,866
$
67,326
$
90,540
$
-
December 31, 2019
Total
Level 1
Level 2
Level 3
Money market funds
$
45,498
$
45,498
$
-
$
-
U.S. government treasury and agency securities
74,854
-
74,854
-
Corporate securities and commercial paper
67,918
-
67,918
-
Total assets measured at fair value
$
188,270
$
45,498
$
142,772
$
-
Classified as (with contractual maturities):
March 31, 2020
December 31, 2019
Cash and cash equivalents
$
67,326
$
57,937
Short-term investments (due within one year)
90,540
130,333
Total cash, cash equivalents and investments in marketable securities
$
157,866
$
188,270
Investments in marketable securities are classified as available-for-sale. At March 31, 2020 and December 31, 2019, the balance in the Company’s accumulated other comprehensive loss comprised activity related to the Company’s available-for-sale marketable securities. There were no realized gains or losses recognized on the sale or maturity of available-for-sale marketable securities as of March 31, 2020 and December 31, 2019, and as a result, the Company did not reclassify any amounts out of accumulated other comprehensive loss for the periods then ended. The Company has a limited number of available-for-sale marketable securities in loss positions as of March 31, 2020, which the Company does not intend to sell and has concluded it will not be required to sell before recovery of the amortized cost for the investment at maturity. The fair value and amortized cost of investments in marketable securities by major security type as of March 31, 2020 and December 31, 2019 are presented in the tables that follow (in thousands):
Amortized Cost
Unrealized Gain
Unrealized Loss
Fair Value
As of March 31, 2020:
Money market funds
$
67,326
$
-
$
-
$
67,326
U.S. government treasury and agency securities
55,663
306
-
55,969
Corporate securities and commercial paper
34,589
9
(27
)
34,571
Total
$
157,578
$
315
$
(27
)
$
157,866
Amortized Cost
Unrealized Gain
Unrealized Loss
Fair Value
As of December 31, 2019:
Money market funds
$
45,498
$
-
$
-
$
45,498
U.S. government treasury and agency securities
74,854
12
(1
)
74,865
Corporate securities and commercial paper
67,918
55
(2
)
67,971
Total
$
188,270
$
67
$
(3
)
$
188,334</t>
  </si>
  <si>
    <t>Equity Investment</t>
  </si>
  <si>
    <t>Inventory Disclosure [Abstract]</t>
  </si>
  <si>
    <t>Note 4: Equity Investment In 2016, the Company purchased approximately 3.6 million shares of common stock of PACT Pharma, Inc. (PACT Pharma), a privately funded, early-stage biopharmaceutical company focused on adoptive cell therapy, and 1.0 million shares of Series A preferred stock. The Company determined the fair value of such investment to be insignificant to the Company’s 2016 financial statements given the start-up nature of operations of PACT Pharma, and it was recorded at a nominal amount. The Company also received certain warrants to purchase PACT Pharma common stock exercisable upon PACT Pharma’s achievement of certain valuation thresholds pursuant to a Master Services Agreement between the Company and PACT Pharma (the PACT Agreement), which agreement has since expired. The Company determined PACT Pharma to be a variable interest entity, and that the Company has a variable interest in PACT. However, because the Company is not the primary beneficiary of PACT Pharma, it is not required to consolidate the results of operations of PACT Pharma within its condensed consolidated financial statements. The Company’s investment in PACT Pharma is accounted for as an equity method investment, and as a result the Company records its share of PACT Pharma’s operating results in interest and other income, net, in its condensed consolidated statements of operations and comprehensive loss. The investment balance was zero at March 31, 2020 and December 31, 2019. In January 2020, PACT Pharma closed its Series C convertible preferred stock financing. The Company did not participate in this financing and therefore its equity ownership percentage in PACT Pharma decreased. As a result of the dilution in its equity ownership percentage and an increase in PACT Pharma’s estimated fair value per share, the Company realized a $1.3 million gain on deemed sale from equity method investee during the quarter ended March 31, 2020. After applying the $0.8 million in losses accumulated in prior periods when the equity investment balance was zero, the Company recorded a gain of $0.5 million and an increase to the fair value of the investment balance in the consolidated balance sheet as of March 31, 2020 by the same amount. The Company’s share of PACT Pharma’s losses for the three months ended March 31, 2020 exceeded the gains on deemed sale recognized as a result of the Series C financing. Since the Company has no obligation to provide cash financing to PACT Pharma, no additional losses are being recorded beyond the investment’s carrying amount. For the three months ended March 31, 2020, the Company recorded $0.5 million for its share of PACT Pharma’s operating losses. No losses were recognized during the three months ended March 31, 2019 because the value of the investment at that date was zero. The unrecognized equity method losses in excess of the Company’s investment was $0.1 million as of March 31, 2020. At March 31, 2020 and December 31, 2019, the Company determined the fair value of the warrants to be insignificant to the condensed consolidated financial statements.</t>
  </si>
  <si>
    <t>License and Collaboration Agreements</t>
  </si>
  <si>
    <t>Note 5. License and Collaboration Agreements Taiho Pharmaceutical Co., Ltd In September 2017, the Company and Taiho entered into an option and license agreement (the Taiho Agreement) to collaborate on the potential development and commercialization of certain investigational products from the Company’s portfolio in Japan and certain other territories in Asia (excluding China) (the Taiho Territory). The Taiho Agreement provides Taiho with exclusive options, over a five-year period (the Option Period), to obtain an exclusive development and commercialization license to clinical stage investigational products from the Company’s programs (each, an Arcus Program). In consideration for the exclusive options and other rights contained in the Taiho Agreement, Taiho agreed to make non-refundable, non-creditable cash payments to the Company totaling $35.0 million, of which the Company received $25.0 million during 2017. An additional $5.0 million was received in 2018 and the remaining $5.0 million was received in 2019. In the event that the Company has not initiated IND enabling studies for at least five Arcus Programs prior to the expiration of the Option Period, Taiho may elect to extend the Option Period, up to a maximum of seven years, subject to an extension fee. For each option that Taiho elects to exercise, Taiho will be obligated to make an option exercise payment of between $3.0 million to $15.0 million, depending on the development stage of the applicable Arcus Program for which the option is exercised. In addition, the Taiho Agreement provides that the Company is eligible to receive additional clinical and regulatory milestones totaling up to $130.0 million per Arcus Program, and it will be eligible to receive contingent payments of up to $145.0 million per Arcus Program associated with the achievement of specified levels of Taiho net sales in the Taiho Territory. In addition, the Company will receive royalties ranging from high single-digits to mid-teens on net sales of licensed products in the Taiho Territory. 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 The Company evaluated the Taiho Agreement under ASC 606 and determined that the current performance obligations consist of (1) the research and development services, in which the Company will use commercially reasonable efforts to initiate IND enabling studies for at least five Arcus Programs, as well as further develop such Arcus Programs during the term of the Agreement, and (2) the obligation to participate on the joint steering committee. These deliverables are non-contingent in nature. The Company determined that the obligation to participate in the joint steering committee does not have stand-alone value to Taiho because the committee’s primary purpose is to monitor and govern the research and development activities and, hence, it is inseparable from the research and development services. The Company’s assessment of the transaction price included an analysis of amounts it expected to receive, which at contract inception consisted of the upfront cash payment of $20.0 million due upon contract execution in September 2017, a $5.0 million payment due within 30 days of contract execution, an anniversary payment of $5.0 million due in 2018, and a final anniversary payment of $5.0 million due in 2019. All payments were made by Taiho as they became due and payable so given this successful collection history, the Company considers the entire $35.0 million in non-refundable fees to be the initial transaction price. The Company determined that the combined performance obligation of the research and development services and the obligation to participate on the joint steering committee are satisfied over time. The Company uses a time-elapsed input method to measure progress toward satisfying its performance obligation, which is the method the Company believes most faithfully depicts the Company’s performance in transferring the promised services during the time period in which Taiho has access to the Company’s research and development activities. Accordingly, the transaction price of $35.0 million is being recognized using this input method over the estimated performance period of five years. The Company also concluded that, at the inception of the agreement, Taiho’s exclusive options are not considered material rights as the options do not contain a significant and incremental discount. The Company therefore excludes the exclusive options from the initial transaction price and accounts for them as separate contracts. In 2018, Taiho exercised its option to the Company’s adenosine receptor antagonist program, including AB928, for a fee of $3.0 million, which was recognized by the Company as revenue during the year ended December 31, 2018 under Topic 605. The adoption of Topic 606 in 2019 had no effect on the revenue recognized for this fee. In 2019, Taiho exercised its option to the Company’s anti-PD-1 antibody program, including zimberelimab (formerly referred to as AB122) for a fee of $8.0 million. The Company identified one performance obligation, the delivery of the license, which was completed in 2019. The transaction price was determined to be the payment of $8.0 million, which was recognized by the Company as licensing revenue during the year ended December 31, 2019 under Topic 606. Upon the option exercises, Taiho gained sole responsibility for the development and commercialization of the licensed products from within the programs in the Taiho Territory. The Company also determined that the clinical and regulatory milestone payments under the Taiho Agreement are variable consideration under Topic 606 which need to be added to the transaction price when it is probable that a significant revenue reversal will not occur. Based on the nature of the clinical and regulatory milestones, such as the regulatory approvals which are not within the Company’s control, the Company will not consider achievement of such milestones to be probable until the uncertainty associated with the milestones has been resolved. When it is probable that a significant reversal of revenue will not occur, the milestone payment will be added to the transaction price, which will then be allocated to each performance obligation, on a relative standalone selling price basis, for which the Company recognizes revenue. The Company also considers the contingent payments due from Taiho upon the achievement of specified sales volumes to be similar to royalty payments. The Company considers the license to be the predominant item to which the royalties relate. The Company will recognize revenue at the later of (i) when the related sales occur, or (ii) when the performance obligation to which some or all of the royalty has been allocated has been satisfied (or partially satisfied). As of March 31, 2020, no sales milestone or royalty revenue has been recognized. The Taiho Agreement shall remain in effect until expiry of all Royalty Terms for the licensed products, in each case subject to certain exceptions. During each of the three months ended March 31, 2020 and 2019, the Company recognized a total of $1.8 million of revenue under the Taiho Agreement, consisting of revenue recognized for the non-refundable upfront research and development fees. As of March 31, 2020, the Company recorded deferred revenue, current and deferred revenue, noncurrent of $7.0 million and $10.3 million, respectively, in its condensed consolidated balance sheet. Changes in Deferred Revenue Balances The Company recognized the following revenue as a result of changes in the deferred revenue balance during the period below (in thousands):
Three Months Ended March 31,
Revenue recognized in the period from:
2020
2019
Amounts included in deferred revenue at the beginning of the period
$
1,750
$
1,750
Performance obligations satisfied in previous period
-
-
WuXi Biologics License Agreement The Company entered into a license agreement (the WuXi Agreement) with WuXi Biologics (Cayman) Inc. (WuXi Biologics) in August 2017, as subsequently amended in June 2019, in which it obtained an exclusive license to develop, use, manufacture, and commercialize products including an anti-PD-1 antibody worldwide except for Greater China and Thailand. From the inception of the WuXi Agreement through March 31, 2020, the Company has made upfront and milestone payments of $26.0 million and incurred a sub-license fee of $1.2 million. The sub-license fee was incurred in the fourth quarter of 2019 and paid in the first quarter of 2020. These payments were recorded as research and development expense, as the products had not reached technological feasibility and do not have an alternative future use. The WuXi Agreement also provides for clinical and regulatory milestone payments, commercialization milestone payments of up to $375.0 million, and tiered royalty payments to be made to WuXi Biologics that range from the high single-digits to low teens of net sales by the Company of licensed products. The Company incurred no expense on the WuXi Agreement during the three months ended March 31, 2020. Abmuno License Agreement In December 2016, the Company entered into a license agreement (the Abmuno Agreement) with Abmuno Therapeutics LLC (Abmuno) for a worldwide exclusive license to develop, use, manufacture, and commercialize products that include an anti-TIGIT antibody, including AB154. Under the Abmuno Agreement, the Company has made upfront and milestone payments totaling $6.6 million as of December 31, 2019. No upfront or milestone payments were made under the Abmuno Agreement during the three months ended March 31, 2020 or 2019, respectively. Genentech Collaboration Agreement In December 2019, the Company and Genentech, through F. Hoffmann-La Roche Ltd (collectively, Genentech) entered into a Master Clinical Collaboration Agreement (the Genentech Agreement) pursuant to which the parties may conduct combination clinical studies involving Genentech’s monoclonal antibody, atezolizumab (TECENTRIQ®) and the Company’s investigational products. Pursuant to the Genentech Agreement, the parties entered into Trial Supplements for the evaluation of AB928 and atezolizumab utilizing the MORPHEUS platform in two separate study indications: second and third line metastatic colorectal cancer; and first line metastatic pancreatic cancer. The Company and Genentech will each supply their respective investigational products for use in the collaboration studies and will share a portion of the development costs under specific terms as set forth in the agreement. No expense was incurred on this collaboration for the quarter ended March 31, 2020. Strata Collaboration Agreement On April 30, 2019, the Company and Strata Oncology, Inc. (Strata) entered into a Co-Development and Collaboration Agreement (the Co-Development and Collaboration Agreement) to pursue a clinical development collaboration utilizing Strata’s precision drug development platform and proprietary biomarkers to evaluate zimberelimab, the Company’s clinical-stage anti-PD-1 antibody, in patients in a tumor-agnostic fashion. Under the terms of the Co-Development and Collaboration Agreement, the parties will share a portion of development costs for the clinical collaboration under specified terms. Strata is eligible to receive $2.5 million upon the achievement of a development milestone, as well as regulatory and commercial milestones of up to $125.0 million and up to double-digit royalties on U.S. net sales of zimberelimab in the biomarker-identified indication. From the inception of the Agreement through March 31, 2020, the Company has made a milestone payment of $2.5 million and has incurred expenses of $1.4 million, of which $0.3 million had been reimbursed by Strata as development cost sharing. These payments were recorded as research and development expense. As further consideration in connection with the Co-Development and Collaboration Agreement, the Company issued to Strata 1,257,651 restricted shares of its common stock with an initial measured fair value of $15.0 million, which are subject to vesting based upon the achievement of specified regulatory milestones within certain timelines. Expense relating to the restricted shares subject to these milestones is recognized if it is considered probable that the associated shares will vest. The probability of achievement is assessed at the end of each quarterly period. As of March 31, 2020, the Company determined that none of the restricted shares were probable of vesting and, as a result, no compensation expense related to the restricted shares has been recognized to date. For the three months ended March 31, 2020, the Company incurred expenses of $0.4 million, of which $0.1 million had been reimbursed by Strata as development cost sharing. Net expenses related to this co-development agreement were recorded within research and development expenses.</t>
  </si>
  <si>
    <t>Stock-Based Compensation</t>
  </si>
  <si>
    <t>Disclosure Of Compensation Related Costs Sharebased Payments [Abstract]</t>
  </si>
  <si>
    <t>Note 6: Stock-Based Compensation In March 2018, the Company adopted the 2018 Equity Incentive Plan (2018 Plan). The 2018 Plan replaced the Company’s 2015 Stock Plan (2015 Plan) and 3,570,000 shares were reserved under the 2018 Plan, along with any shares remaining available for issuance under the Company’s 2015 Plan or outstanding awards under its 2015 Plan that subsequently expire, lapse unexercised or are forfeited to or repurchased by the Company. In January 2020, the Company adopted the 2020 Inducement Plan (2020 Plan). Under the 2020 Plan, 3,000,000 shares were reserved for issuance. Total stock-based compensation expense was recognized in the condensed consolidated statements of operations and comprehensive loss as follows (in thousands):
Three months ended March 31,
2020
2019
Research and development
$
1,736
$
847
General and administrative
1,726
827
Total stock-based compensation
$
3,462
$
1,674</t>
  </si>
  <si>
    <t>Accrued Liabilities</t>
  </si>
  <si>
    <t>Payables And Accruals [Abstract]</t>
  </si>
  <si>
    <t>Note 7. Accrued Liabilities Accrued liabilities consisted of the following (in thousands):
As of March 31, 2020
As of December 31, 2019
Accrued personnel expenses
$
2,566
$
4,571
Accrued research and development expenses
6,798
4,572
Professional fees
323
183
Other
483
196
Total
$
10,170
$
9,522</t>
  </si>
  <si>
    <t>Net Loss per Share</t>
  </si>
  <si>
    <t>Earnings Per Share [Abstract]</t>
  </si>
  <si>
    <t>Note 8. Net Loss per Share The following table sets forth the computation of basic and diluted net loss per share (in thousands, except share and per share data):
Three Months Ended March 31,
2020
2019
Numerator:
Net loss
$
(27,753
)
$
(17,670
)
Denominator:
Weighted-average common shares outstanding
45,953,213
44,532,073
Less: weighted-average common shares subject to vesting
(1,670,606
)
(1,023,481
)
Weighted-average common shares used to compute basic and diluted net loss per share
44,282,607
43,508,592
Net loss per share: basic and diluted
$
(0.63
)
$
(0.41
) The following outstanding potentially dilutive securities were excluded from the computation of diluted net loss per share for the periods presented because including them would have been antidilutive:
As of March 31,
2020
2019
Common stock options issued and outstanding
6,725,835
3,222,103
Unvested restricted common stock issued as part of collaboration agreement
1,257,651
-
Unvested early exercised common stock options
375,615
811,300
Unvested restricted common stock
-
115,741
Total
8,359,101
4,149,144</t>
  </si>
  <si>
    <t>Significant Accounting Policies (Policies)</t>
  </si>
  <si>
    <t>Basis of Presentation</t>
  </si>
  <si>
    <t>Basis of Presentation The accompanying unaudited condensed consolidated financial statements have been prepared in accordance with U.S. generally accepted accounting principles (U.S. GAAP) for interim financial information and pursuant to Form 10-Q and Article 10 of Regulation S-X of the Securities and Exchange Commission (SEC). Accordingly, they do not include all of the information and footnotes required by U.S.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three months ended March 31, 2020 are not necessarily indicative of the results that may be expected for the year ending December 31, 2020 or for any future period. The balance sheet as of December 31, 2019 has been derived from audited consolidated financial statements at that date but does not include all of the information required by U.S. GAAP for complete financial statements. The accompanying condensed consolidated financial statements and related financial information should be read in conjunction with the audited consolidated financial statements and the related notes thereto for the year ended December 31, 2019 included in the Company’s Annual Report on Form 10-K filed with the SEC on March 5, 2020.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densed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its initial public offering, (b) in which the Company has a total annual gross revenue of at least $1.07 billion, or (c) in which the Company is deemed to be a large accelerated filer, which means the market value of the common stock that is held by non-affiliates exceeds $700.0 million of the prior June 30th or (2) the date on which the Company has issued more than $1.0 billion in non-convertible debt securities during the prior three-year period.</t>
  </si>
  <si>
    <t>Principles of Consolidation</t>
  </si>
  <si>
    <t xml:space="preserve">Principles of Consolidation The Company established a wholly-owned subsidiary in Australia in 2017 and a wholly-owned subsidiary in Ireland in 2019. The condensed consolidated financial statements include the Company’s accounts and those of its wholly-owned subsidiaries. All intercompany accounts, transactions and balances have been eliminated. </t>
  </si>
  <si>
    <t>Use of Estimates</t>
  </si>
  <si>
    <t xml:space="preserve">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s of contingent assets and liabilities. Estimates were used to determine the value of stock-based awards and other issuances, accruals for research and development costs, useful lives of long-lived assets, and uncertain tax positions. Actual results could differ materially from the Company’s estimates. </t>
  </si>
  <si>
    <t>Cash Equivalents and Short-Term Investments</t>
  </si>
  <si>
    <t>Cash Equivalents and Short-Term Investments Cash equivalents include marketable securities having an original maturity of three months or less at the time of purchase. Short-term investments have maturities of greater than three months and up to twelve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densed consolidated statements of operations and comprehensive income or loss. The basis on which the cost of a security that is sold or an amount that is reclassified out of accumulated other comprehensive income or loss into earnings is determined using the specific identification method.</t>
  </si>
  <si>
    <t>Reconciliation of Cash, Cash Equivalents, and Restricted Cash as Reported in Condensed Consolidated Statements of Cash Flows</t>
  </si>
  <si>
    <t>Reconciliation of Cash, Cash Equivalents, and Restricted Cash as Reported in Condensed Consolidated Statements of Cash Flows Restricted cash at March 31, 2020 and December 31, 2019 represents cash balances held as security in connection with the Company’s facility lease agreements. The following table provides a reconciliation of cash, cash equivalents, and restricted cash within the condensed consolidated balance sheets to the total shown in the condensed consolidated statements of cash flows (in thousands):
March 31, 2020
December 31, 2019
Cash and cash equivalents
$
67,326
$
57,937
Restricted cash
203
203
Cash, cash equivalents and restricted cash
$
67,529
$
58,140</t>
  </si>
  <si>
    <t>Concentration of Credit Risk</t>
  </si>
  <si>
    <t xml:space="preserve">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credit worthy and in highly rated investments. </t>
  </si>
  <si>
    <t>Research and Development Expenses</t>
  </si>
  <si>
    <t>Research and Development Expenses Research and development costs are expensed as incurred. Research and development expenses consist primarily of personnel costs for the Company’s research and development employees, costs incurred to third-party service providers for the conduct of research, preclinical and clinical studies, laboratory supplies and equipment maintenance costs, product license fees, consulting and other related expenses. The Company estimates research, preclinical and clinical study expenses based on services performed, pursuant to contracts with third-party research and development organizations that conduct and manage research, preclinical and clinical activiti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licenses to develop, use, manufacture and commercialize products that have not reached technological feasibility and do not have alternative future use are expensed as incurred. Payments made to third parties under these arrangements in advance of the performance of the related services by the third parties are recorded as prepaid expenses until the services are rendered.</t>
  </si>
  <si>
    <t>Recently Adopted Accounting Standards</t>
  </si>
  <si>
    <t>Recently Adopted Accounting Standards In December 2019, the FASB issued ASU No. 2019-12, Income Taxes (Topic 740): Simplifying the Accounting for Income Taxes. ASU 2019-12 reduces costs and complexity of applying accounting standards while maintaining the usefulness of the information provided to users of financial statements. While not required to be adopted until 2021 for most calendar year public business entities, early adoption is permitted for any financial statements not yet issued. The Company has decided to early adopt this ASU as of January 1, 2020, with an immaterial impact on the financial statements.</t>
  </si>
  <si>
    <t>Recently Issued Accounting Standards or Updates Not Yet Effective</t>
  </si>
  <si>
    <t>Recently Issued Accounting Standards or Updates Not Yet Effective In February 2016, the FASB issued ASU No. 2016-02 (Topic 842), Leases In June 2016, the FASB issued ASU No. 2016 Measurement of Credit Losses on Financial Instruments As a result of the Company having elected the extended transition period for complying with new or revised accounting standards pursuant to Section 107(b) of the JOBS Act, ASU 2016-13 is effective for the Company for the year ended December 31, 2023, and all interim periods within that fiscal year. Early adoption is permitted. The adoption of this standard is not expected to have a material impact on the Company’s condensed consolidated financial statements. In August 2018, the FASB issued ASU No.2018-13 (Topic 820), Fair Value Measurement. In August 2018, the FASB issued ASU No.2018-15 (Subtopic 350-40), Intangible – Goodwill and Other – Internal-Use Software. In November 2018, the FASB issued ASU No. 2018-18 (Topic 808), Collaborative Arrangements</t>
  </si>
  <si>
    <t>Significant Accounting Policies (Tables)</t>
  </si>
  <si>
    <t>Reconciliation of Cash, Cash Equivalents and Restricted Cash</t>
  </si>
  <si>
    <t>The following table provides a reconciliation of cash, cash equivalents, and restricted cash within the condensed consolidated balance sheets to the total shown in the condensed consolidated statements of cash flows (in thousands):
March 31, 2020
December 31, 2019
Cash and cash equivalents
$
67,326
$
57,937
Restricted cash
203
203
Cash, cash equivalents and restricted cash
$
67,529
$
58,140</t>
  </si>
  <si>
    <t>Fair Value Measurements (Tables)</t>
  </si>
  <si>
    <t>Schedule of Financial Instruments Measured at Fair Value on Recurring Basis</t>
  </si>
  <si>
    <t>The following tables set forth the Company’s financial instruments that were measured at fair value on a recurring basis by level within the fair value hierarchy (in thousands):
March 31, 2020
Total
Level 1
Level 2
Level 3
Money market funds
$
67,326
$
67,326
$
-
$
-
U.S. government treasury and agency securities
55,969
-
55,969
-
Corporate securities and commercial paper
34,571
-
34,571
-
Total assets measured at fair value
$
157,866
$
67,326
$
90,540
$
-
December 31, 2019
Total
Level 1
Level 2
Level 3
Money market funds
$
45,498
$
45,498
$
-
$
-
U.S. government treasury and agency securities
74,854
-
74,854
-
Corporate securities and commercial paper
67,918
-
67,918
-
Total assets measured at fair value
$
188,270
$
45,498
$
142,772
$
-</t>
  </si>
  <si>
    <t>Schedule of Investments Classified as Available for Sale Securities with Contractual Maturities</t>
  </si>
  <si>
    <t>Classified as (with contractual maturities):
March 31, 2020
December 31, 2019
Cash and cash equivalents
$
67,326
$
57,937
Short-term investments (due within one year)
90,540
130,333
Total cash, cash equivalents and investments in marketable securities
$
157,866
$
188,270</t>
  </si>
  <si>
    <t>Schedule of Fair Value and Amortized Cost of Investments in Marketable Securities by Major Security Type</t>
  </si>
  <si>
    <t>. The fair value and amortized cost of investments in marketable securities by major security type as of March 31, 2020 and December 31, 2019 are presented in the tables that follow (in thousands):
Amortized Cost
Unrealized Gain
Unrealized Loss
Fair Value
As of March 31, 2020:
Money market funds
$
67,326
$
-
$
-
$
67,326
U.S. government treasury and agency securities
55,663
306
-
55,969
Corporate securities and commercial paper
34,589
9
(27
)
34,571
Total
$
157,578
$
315
$
(27
)
$
157,866
Amortized Cost
Unrealized Gain
Unrealized Loss
Fair Value
As of December 31, 2019:
Money market funds
$
45,498
$
-
$
-
$
45,498
U.S. government treasury and agency securities
74,854
12
(1
)
74,865
Corporate securities and commercial paper
67,918
55
(2
)
67,971
Total
$
188,270
$
67
$
(3
)
$
188,334</t>
  </si>
  <si>
    <t>License and Collaboration Agreements (Tables)</t>
  </si>
  <si>
    <t>License And Collaboration Agreements [Abstract]</t>
  </si>
  <si>
    <t>Summary of Revenue Recognized as a Result of Changes in Deferred Revenue</t>
  </si>
  <si>
    <t>The Company recognized the following revenue as a result of changes in the deferred revenue balance during the period below (in thousands):
Three Months Ended March 31,
Revenue recognized in the period from:
2020
2019
Amounts included in deferred revenue at the beginning of the period
$
1,750
$
1,750
Performance obligations satisfied in previous period
-
-</t>
  </si>
  <si>
    <t>Stock-Based Compensation (Tables)</t>
  </si>
  <si>
    <t>Summary of Stock-Based Compensation Expense</t>
  </si>
  <si>
    <t>Total stock-based compensation expense was recognized in the condensed consolidated statements of operations and comprehensive loss as follows (in thousands):
Three months ended March 31,
2020
2019
Research and development
$
1,736
$
847
General and administrative
1,726
827
Total stock-based compensation
$
3,462
$
1,674</t>
  </si>
  <si>
    <t>Accrued Liabilities (Tables)</t>
  </si>
  <si>
    <t>Summary of Accrued Liabilities</t>
  </si>
  <si>
    <t>Accrued liabilities consisted of the following (in thousands):
As of March 31, 2020
As of December 31, 2019
Accrued personnel expenses
$
2,566
$
4,571
Accrued research and development expenses
6,798
4,572
Professional fees
323
183
Other
483
196
Total
$
10,170
$
9,522</t>
  </si>
  <si>
    <t>Net Loss per Share (Tables)</t>
  </si>
  <si>
    <t>Computation of Basic and Diluted Net Loss Per Share</t>
  </si>
  <si>
    <t>The following table sets forth the computation of basic and diluted net loss per share (in thousands, except share and per share data):
Three Months Ended March 31,
2020
2019
Numerator:
Net loss
$
(27,753
)
$
(17,670
)
Denominator:
Weighted-average common shares outstanding
45,953,213
44,532,073
Less: weighted-average common shares subject to vesting
(1,670,606
)
(1,023,481
)
Weighted-average common shares used to compute basic and diluted net loss per share
44,282,607
43,508,592
Net loss per share: basic and diluted
$
(0.63
)
$
(0.41
)</t>
  </si>
  <si>
    <t>Summary of Outstanding Potentially Dilutive Securities Excluded from Computation of Diluted Net Loss per Share</t>
  </si>
  <si>
    <t>The following outstanding potentially dilutive securities were excluded from the computation of diluted net loss per share for the periods presented because including them would have been antidilutive:
As of March 31,
2020
2019
Common stock options issued and outstanding
6,725,835
3,222,103
Unvested restricted common stock issued as part of collaboration agreement
1,257,651
-
Unvested early exercised common stock options
375,615
811,300
Unvested restricted common stock
-
115,741
Total
8,359,101
4,149,144</t>
  </si>
  <si>
    <t>Organization - Additional Information (Details) $ in Millions</t>
  </si>
  <si>
    <t>Mar. 31, 2020USD ($)</t>
  </si>
  <si>
    <t>Cash, Cash Equivalents and Investments in Marketable Securities</t>
  </si>
  <si>
    <t>Class Of Stock [Line Items]</t>
  </si>
  <si>
    <t>Cash and investments</t>
  </si>
  <si>
    <t>Significant Accounting Policies - Additional Information (Detail) - USD ($) $ in Millions</t>
  </si>
  <si>
    <t>Jun. 29, 2017</t>
  </si>
  <si>
    <t>Description to be remained in emerging growth company</t>
  </si>
  <si>
    <t>The Company will remain an emerging growth company until the earliest of (1) the last day of its first fiscal year (a) following the fifth anniversary of the completion of its initial public offering, (b) in which the Company has a total annual gross revenue of at least $1.07 billion, or (c) in which the Company is deemed to be a large accelerated filer, which means the market value of the common stock that is held by non-affiliates exceeds $700.0 million of the prior June 30th or (2) the date on which the Company has issued more than $1.0 billion in non-convertible debt securities during the prior three-year period.</t>
  </si>
  <si>
    <t>Minimum annual gross revenue in order to remain classified as emerging growth company</t>
  </si>
  <si>
    <t>Maximum market value of common stock held by non-affiliates to be remained in emerging growth company</t>
  </si>
  <si>
    <t>Additional non-convertible debt securities to be remained in emerging growth company</t>
  </si>
  <si>
    <t>Significant Accounting Policies - Reconciliation of Cash, Cash Equivalents and Restricted Cash (Details) - USD ($) $ in Thousands</t>
  </si>
  <si>
    <t>Dec. 31, 2018</t>
  </si>
  <si>
    <t>Cash, cash equivalents and restricted cash</t>
  </si>
  <si>
    <t>Fair Value Measurements - Additional Information (Details) - USD ($)</t>
  </si>
  <si>
    <t>12 Months Ended</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Realized gains (loss) on sale or maturity of available-for-sale marketable securities</t>
  </si>
  <si>
    <t>Reclassification out of accumulated other comprehensive loss</t>
  </si>
  <si>
    <t>Fair Value Measurements - Schedule of Financial Instruments Measured at Fair Value on Recurring Basis (Details) - Fair Value On Recurring Basis - USD ($) $ in Thousands</t>
  </si>
  <si>
    <t>Fair Value Assets And Liabilities Measured On Recurring And Nonrecurring Basis [Line Items]</t>
  </si>
  <si>
    <t>Total assets measured at fair value</t>
  </si>
  <si>
    <t>Level 1</t>
  </si>
  <si>
    <t>Level 2</t>
  </si>
  <si>
    <t>Money Market Funds</t>
  </si>
  <si>
    <t>Money Market Funds | Level 1</t>
  </si>
  <si>
    <t>Corporate Securities and Commercial Paper</t>
  </si>
  <si>
    <t>Corporate Securities and Commercial Paper | Level 2</t>
  </si>
  <si>
    <t>U.S. Government Treasury and Agency Securities</t>
  </si>
  <si>
    <t>U.S. Government Treasury and Agency Securities | Level 2</t>
  </si>
  <si>
    <t>Fair Value Measurements - Schedule of Investments Classified as Available for Sale Securities with Contractual Maturities (Details) - USD ($) $ in Thousands</t>
  </si>
  <si>
    <t>Short-term investments (due within one year)</t>
  </si>
  <si>
    <t>Total cash, cash equivalents and investments in marketable securities</t>
  </si>
  <si>
    <t>Fair Value Measurements - Schedule of Fair Value and Amortized Cost of Investments in Marketable Securities by Major Security Type (Details) - USD ($) $ in Thousands</t>
  </si>
  <si>
    <t>Amortized Cost</t>
  </si>
  <si>
    <t>Unrealized Gain</t>
  </si>
  <si>
    <t>Unrealized Loss</t>
  </si>
  <si>
    <t>Fair Value</t>
  </si>
  <si>
    <t>Equity Investment - Additional Information (Details) - USD ($) shares in Millions</t>
  </si>
  <si>
    <t>Dec. 31, 2016</t>
  </si>
  <si>
    <t>Schedule of Equity Method Investments [Line Items]</t>
  </si>
  <si>
    <t>Loss from equity method investments</t>
  </si>
  <si>
    <t>PACT Pharma</t>
  </si>
  <si>
    <t>Investment balance</t>
  </si>
  <si>
    <t>Gain on equity investments net of prior period losses</t>
  </si>
  <si>
    <t>Unrealized loss on equity method investments</t>
  </si>
  <si>
    <t>PACT Pharma | Series A Preferred Stock</t>
  </si>
  <si>
    <t>Purchase of common stock, shares</t>
  </si>
  <si>
    <t>PACT Pharma | Common Stock</t>
  </si>
  <si>
    <t>License and Collaboration Agreements - Additional Information (Details)</t>
  </si>
  <si>
    <t>Apr. 30, 2019USD ($)shares</t>
  </si>
  <si>
    <t>Oct. 31, 2017USD ($)</t>
  </si>
  <si>
    <t>Sep. 30, 2017USD ($)Program</t>
  </si>
  <si>
    <t>Aug. 31, 2017USD ($)</t>
  </si>
  <si>
    <t>Mar. 31, 2020USD ($)shares</t>
  </si>
  <si>
    <t>Dec. 31, 2019USD ($)</t>
  </si>
  <si>
    <t>Mar. 31, 2019USD ($)</t>
  </si>
  <si>
    <t>Dec. 31, 2018USD ($)</t>
  </si>
  <si>
    <t>Dec. 31, 2017USD ($)</t>
  </si>
  <si>
    <t>License And Collaboration Agreements [Line Items]</t>
  </si>
  <si>
    <t>Revenue recognized</t>
  </si>
  <si>
    <t>Development expense</t>
  </si>
  <si>
    <t>Compensation expense recognized</t>
  </si>
  <si>
    <t>Taiho Pharmaceutical Co., Ltd | Taiho Agreement</t>
  </si>
  <si>
    <t>Option period</t>
  </si>
  <si>
    <t>5 years</t>
  </si>
  <si>
    <t>Non refundable and non creditable cash payments</t>
  </si>
  <si>
    <t>Payment received for license agreement</t>
  </si>
  <si>
    <t>Range of royalties receivable on net sales</t>
  </si>
  <si>
    <t>high single-digits to mid-teens</t>
  </si>
  <si>
    <t>Royalties payable description</t>
  </si>
  <si>
    <t>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t>
  </si>
  <si>
    <t>Upfront cash payment</t>
  </si>
  <si>
    <t>Non-refundable, non-creditable upfront cash payments</t>
  </si>
  <si>
    <t>Estimated performance period</t>
  </si>
  <si>
    <t>Payment for first option exercise</t>
  </si>
  <si>
    <t>Licensing revenue recognized</t>
  </si>
  <si>
    <t>Clinical and regulatory milestones achieved</t>
  </si>
  <si>
    <t>Sales milestone or royalty revenue recognized</t>
  </si>
  <si>
    <t>Taiho Pharmaceutical Co., Ltd | Taiho Agreement | Minimum</t>
  </si>
  <si>
    <t>Number of programs, IND enabling studies not initiated | Program</t>
  </si>
  <si>
    <t>Payment for option exercise</t>
  </si>
  <si>
    <t>Taiho Pharmaceutical Co., Ltd | Taiho Agreement | Maximum</t>
  </si>
  <si>
    <t>Extended option agreement period</t>
  </si>
  <si>
    <t>7 years</t>
  </si>
  <si>
    <t>Additional clinical and regulatory milestone payments receivable</t>
  </si>
  <si>
    <t>Contingent payments receivable</t>
  </si>
  <si>
    <t>WuXi Biologics License Agreement</t>
  </si>
  <si>
    <t>Range of tiered royalty payments on net sales</t>
  </si>
  <si>
    <t>high single-digits to low teens</t>
  </si>
  <si>
    <t>WuXi Biologics License Agreement | Research and Development Expenses</t>
  </si>
  <si>
    <t>Upfront and milestone payments</t>
  </si>
  <si>
    <t>Sub-license fees incurred</t>
  </si>
  <si>
    <t>Sub-license fees paid</t>
  </si>
  <si>
    <t>WuXi Biologics License Agreement | Maximum</t>
  </si>
  <si>
    <t>Clinical, regulatory and commercialization milestone payments</t>
  </si>
  <si>
    <t>Abmuno License Agreement</t>
  </si>
  <si>
    <t>Abmuno License Agreement | Maximum</t>
  </si>
  <si>
    <t>Clinical, regulatory and commercialization remaining milestone payments</t>
  </si>
  <si>
    <t>Genentech</t>
  </si>
  <si>
    <t>Strata Oncology Inc | Co-Development and Collaboration Agreement</t>
  </si>
  <si>
    <t>Development milestone payable</t>
  </si>
  <si>
    <t>Development cost recorded within research and development expenses</t>
  </si>
  <si>
    <t>Development cost reimbursed</t>
  </si>
  <si>
    <t>Number of restricted shares of common stock issued | shares</t>
  </si>
  <si>
    <t>Fair value of restricted shares of common stock issued</t>
  </si>
  <si>
    <t>Strata Oncology Inc | Co-Development and Collaboration Agreement | Non-vested Restricted Stock</t>
  </si>
  <si>
    <t>Shares probable of vesting | shares</t>
  </si>
  <si>
    <t>Strata Oncology Inc | Co-Development and Collaboration Agreement | Research and Development Expenses</t>
  </si>
  <si>
    <t>Milestone payments</t>
  </si>
  <si>
    <t>Strata Oncology Inc | Co-Development and Collaboration Agreement | Maximum</t>
  </si>
  <si>
    <t>Regulatory and commercial milestone payable</t>
  </si>
  <si>
    <t>License and Collaboration Agreements - Summary of Revenue Recognized as a Result of Changes in Deferred Revenue (Details) - USD ($) $ in Thousands</t>
  </si>
  <si>
    <t>Stock-Based Compensation - Additional Information (Details) - shares</t>
  </si>
  <si>
    <t>Jan. 31, 2020</t>
  </si>
  <si>
    <t>Mar. 31, 2018</t>
  </si>
  <si>
    <t>2018 Equity Incentive Plan</t>
  </si>
  <si>
    <t>Share Based Compensation Arrangement By Share Based Payment Award [Line Items]</t>
  </si>
  <si>
    <t>Number of shares issued or transferred</t>
  </si>
  <si>
    <t>2020 Inducement Plan</t>
  </si>
  <si>
    <t>Stock-Based Compensation - Summary of Stock-Based Compensation Expense (Details) - USD ($) $ in Thousands</t>
  </si>
  <si>
    <t>Employee Service Share Based Compensation Allocation Of Recognized Period Costs [Line Items]</t>
  </si>
  <si>
    <t>Total stock-based compensation</t>
  </si>
  <si>
    <t>Research and Development</t>
  </si>
  <si>
    <t>General and Administrative</t>
  </si>
  <si>
    <t>Accrued Liabilities - Summary of Accrued Liabilities (Details) - USD ($) $ in Thousands</t>
  </si>
  <si>
    <t>Accrued Liabilities Current [Abstract]</t>
  </si>
  <si>
    <t>Accrued personnel expenses</t>
  </si>
  <si>
    <t>Accrued research and development expenses</t>
  </si>
  <si>
    <t>Professional fees</t>
  </si>
  <si>
    <t>Other</t>
  </si>
  <si>
    <t>Net Loss per Share - Computation of Basic and Diluted Net Loss Per Share (Details) - USD ($) $ / shares in Units, $ in Thousands</t>
  </si>
  <si>
    <t>Numerator:</t>
  </si>
  <si>
    <t>Denominator:</t>
  </si>
  <si>
    <t>Weighted-average common shares outstanding</t>
  </si>
  <si>
    <t>Less: weighted-average common shares subject to vesting</t>
  </si>
  <si>
    <t>Net loss per share: basic and diluted</t>
  </si>
  <si>
    <t>Net Loss per Share - Summary of Outstanding Potentially Dilutive Securities Excluded from Computation of Diluted Net Loss per Share (Details) - shares</t>
  </si>
  <si>
    <t>Antidilutive Securities Excluded From Computation Of Earnings Per Share [Line Items]</t>
  </si>
  <si>
    <t>Antidilutive securities excluded from computation of diluted net loss per share</t>
  </si>
  <si>
    <t>Common Stock Options Issued and Outstanding</t>
  </si>
  <si>
    <t>Unvested Restricted Stock Issued as Part of Collaboration Agreement</t>
  </si>
  <si>
    <t>Unvested Early Exercised Common Stock Options</t>
  </si>
  <si>
    <t>Unvested Restricted Common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46046026</v>
      </c>
    </row>
    <row r="28" spans="1:3">
      <c r="A28" s="4" t="s">
        <v>49</v>
      </c>
      <c r="B28" s="4" t="s">
        <v>30</v>
      </c>
    </row>
    <row r="29" spans="1:3">
      <c r="A29" s="4" t="s">
        <v>50</v>
      </c>
      <c r="B29" s="4" t="s">
        <v>51</v>
      </c>
    </row>
    <row r="30" spans="1:3">
      <c r="A30" s="4" t="s">
        <v>52</v>
      </c>
      <c r="B30" s="4" t="s">
        <v>53</v>
      </c>
    </row>
    <row r="31" spans="1:3">
      <c r="A31" s="4" t="s">
        <v>54</v>
      </c>
      <c r="B31" s="4" t="s">
        <v>55</v>
      </c>
    </row>
    <row r="32" spans="1:3">
      <c r="A32" s="4" t="s">
        <v>56</v>
      </c>
      <c r="B32" s="4" t="s">
        <v>2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6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v>
      </c>
      <c r="B1" s="2" t="s">
        <v>2</v>
      </c>
      <c r="C1" s="2" t="s">
        <v>59</v>
      </c>
      <c r="D1" s="2" t="s">
        <v>60</v>
      </c>
    </row>
    <row r="2" spans="1:4">
      <c r="A2" s="3" t="s">
        <v>61</v>
      </c>
    </row>
    <row r="3" spans="1:4">
      <c r="A3" s="4" t="s">
        <v>62</v>
      </c>
      <c r="B3" s="6" t="n">
        <v>67326</v>
      </c>
      <c r="C3" s="6" t="n">
        <v>57937</v>
      </c>
    </row>
    <row r="4" spans="1:4">
      <c r="A4" s="4" t="s">
        <v>63</v>
      </c>
      <c r="B4" s="5" t="n">
        <v>90540</v>
      </c>
      <c r="C4" s="5" t="n">
        <v>130333</v>
      </c>
    </row>
    <row r="5" spans="1:4">
      <c r="A5" s="4" t="s">
        <v>64</v>
      </c>
      <c r="B5" s="5" t="n">
        <v>344</v>
      </c>
      <c r="C5" s="5" t="n">
        <v>132</v>
      </c>
    </row>
    <row r="6" spans="1:4">
      <c r="A6" s="4" t="s">
        <v>65</v>
      </c>
      <c r="B6" s="5" t="n">
        <v>8007</v>
      </c>
      <c r="C6" s="5" t="n">
        <v>4303</v>
      </c>
    </row>
    <row r="7" spans="1:4">
      <c r="A7" s="4" t="s">
        <v>66</v>
      </c>
      <c r="B7" s="5" t="n">
        <v>166217</v>
      </c>
      <c r="C7" s="5" t="n">
        <v>192705</v>
      </c>
    </row>
    <row r="8" spans="1:4">
      <c r="A8" s="4" t="s">
        <v>67</v>
      </c>
      <c r="B8" s="5" t="n">
        <v>8761</v>
      </c>
      <c r="C8" s="5" t="n">
        <v>9330</v>
      </c>
    </row>
    <row r="9" spans="1:4">
      <c r="A9" s="4" t="s">
        <v>68</v>
      </c>
      <c r="B9" s="5" t="n">
        <v>203</v>
      </c>
      <c r="C9" s="5" t="n">
        <v>203</v>
      </c>
    </row>
    <row r="10" spans="1:4">
      <c r="A10" s="4" t="s">
        <v>69</v>
      </c>
      <c r="B10" s="5" t="n">
        <v>963</v>
      </c>
      <c r="C10" s="5" t="n">
        <v>872</v>
      </c>
    </row>
    <row r="11" spans="1:4">
      <c r="A11" s="4" t="s">
        <v>70</v>
      </c>
      <c r="B11" s="5" t="n">
        <v>176144</v>
      </c>
      <c r="C11" s="5" t="n">
        <v>203110</v>
      </c>
    </row>
    <row r="12" spans="1:4">
      <c r="A12" s="3" t="s">
        <v>71</v>
      </c>
    </row>
    <row r="13" spans="1:4">
      <c r="A13" s="4" t="s">
        <v>72</v>
      </c>
      <c r="B13" s="5" t="n">
        <v>2426</v>
      </c>
      <c r="C13" s="5" t="n">
        <v>4704</v>
      </c>
    </row>
    <row r="14" spans="1:4">
      <c r="A14" s="4" t="s">
        <v>73</v>
      </c>
      <c r="B14" s="5" t="n">
        <v>10170</v>
      </c>
      <c r="C14" s="5" t="n">
        <v>9522</v>
      </c>
    </row>
    <row r="15" spans="1:4">
      <c r="A15" s="4" t="s">
        <v>74</v>
      </c>
      <c r="B15" s="5" t="n">
        <v>7000</v>
      </c>
      <c r="C15" s="5" t="n">
        <v>7000</v>
      </c>
    </row>
    <row r="16" spans="1:4">
      <c r="A16" s="4" t="s">
        <v>75</v>
      </c>
      <c r="B16" s="5" t="n">
        <v>1408</v>
      </c>
      <c r="C16" s="5" t="n">
        <v>1480</v>
      </c>
    </row>
    <row r="17" spans="1:4">
      <c r="A17" s="4" t="s">
        <v>76</v>
      </c>
      <c r="B17" s="5" t="n">
        <v>21004</v>
      </c>
      <c r="C17" s="5" t="n">
        <v>22706</v>
      </c>
    </row>
    <row r="18" spans="1:4">
      <c r="A18" s="4" t="s">
        <v>77</v>
      </c>
      <c r="B18" s="5" t="n">
        <v>10272</v>
      </c>
      <c r="C18" s="5" t="n">
        <v>12022</v>
      </c>
    </row>
    <row r="19" spans="1:4">
      <c r="A19" s="4" t="s">
        <v>78</v>
      </c>
      <c r="B19" s="5" t="n">
        <v>3590</v>
      </c>
      <c r="C19" s="5" t="n">
        <v>3734</v>
      </c>
    </row>
    <row r="20" spans="1:4">
      <c r="A20" s="4" t="s">
        <v>79</v>
      </c>
      <c r="B20" s="5" t="n">
        <v>640</v>
      </c>
      <c r="C20" s="5" t="n">
        <v>806</v>
      </c>
    </row>
    <row r="21" spans="1:4">
      <c r="A21" s="4" t="s">
        <v>80</v>
      </c>
      <c r="B21" s="5" t="n">
        <v>35506</v>
      </c>
      <c r="C21" s="5" t="n">
        <v>39268</v>
      </c>
    </row>
    <row r="22" spans="1:4">
      <c r="A22" s="3" t="s">
        <v>81</v>
      </c>
    </row>
    <row r="23" spans="1:4">
      <c r="A23" s="4" t="s">
        <v>82</v>
      </c>
      <c r="B23" s="5" t="n">
        <v>0</v>
      </c>
      <c r="C23" s="5" t="n">
        <v>0</v>
      </c>
    </row>
    <row r="24" spans="1:4">
      <c r="A24" s="4" t="s">
        <v>83</v>
      </c>
      <c r="B24" s="5" t="n">
        <v>4</v>
      </c>
      <c r="C24" s="5" t="n">
        <v>4</v>
      </c>
    </row>
    <row r="25" spans="1:4">
      <c r="A25" s="4" t="s">
        <v>84</v>
      </c>
      <c r="B25" s="5" t="n">
        <v>373425</v>
      </c>
      <c r="C25" s="5" t="n">
        <v>369100</v>
      </c>
    </row>
    <row r="26" spans="1:4">
      <c r="A26" s="4" t="s">
        <v>85</v>
      </c>
      <c r="B26" s="5" t="n">
        <v>-233079</v>
      </c>
      <c r="C26" s="5" t="n">
        <v>-205326</v>
      </c>
    </row>
    <row r="27" spans="1:4">
      <c r="A27" s="4" t="s">
        <v>86</v>
      </c>
      <c r="B27" s="5" t="n">
        <v>288</v>
      </c>
      <c r="C27" s="5" t="n">
        <v>64</v>
      </c>
    </row>
    <row r="28" spans="1:4">
      <c r="A28" s="4" t="s">
        <v>87</v>
      </c>
      <c r="B28" s="5" t="n">
        <v>140638</v>
      </c>
      <c r="C28" s="5" t="n">
        <v>163842</v>
      </c>
      <c r="D28" s="4" t="s">
        <v>88</v>
      </c>
    </row>
    <row r="29" spans="1:4">
      <c r="A29" s="4" t="s">
        <v>89</v>
      </c>
      <c r="B29" s="6" t="n">
        <v>176144</v>
      </c>
      <c r="C29" s="6" t="n">
        <v>203110</v>
      </c>
    </row>
    <row r="30" spans="1:4"/>
    <row r="31" spans="1:4">
      <c r="A31" s="4" t="s">
        <v>60</v>
      </c>
      <c r="B31" s="4" t="s">
        <v>90</v>
      </c>
    </row>
    <row r="32" spans="1:4">
      <c r="A32" s="4" t="s">
        <v>88</v>
      </c>
      <c r="B32" s="4" t="s">
        <v>91</v>
      </c>
    </row>
  </sheetData>
  <mergeCells count="3">
    <mergeCell ref="A30:D30"/>
    <mergeCell ref="B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35</v>
      </c>
      <c r="B1" s="2" t="s">
        <v>236</v>
      </c>
    </row>
    <row r="2" spans="1:2">
      <c r="A2" s="4" t="s">
        <v>237</v>
      </c>
    </row>
    <row r="3" spans="1:2">
      <c r="A3" s="3" t="s">
        <v>238</v>
      </c>
    </row>
    <row r="4" spans="1:2">
      <c r="A4" s="4" t="s">
        <v>239</v>
      </c>
      <c r="B4" s="9" t="n">
        <v>157.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40</v>
      </c>
      <c r="B1" s="2" t="s">
        <v>1</v>
      </c>
    </row>
    <row r="2" spans="1:3">
      <c r="B2" s="2" t="s">
        <v>2</v>
      </c>
      <c r="C2" s="2" t="s">
        <v>241</v>
      </c>
    </row>
    <row r="3" spans="1:3">
      <c r="A3" s="3" t="s">
        <v>172</v>
      </c>
    </row>
    <row r="4" spans="1:3">
      <c r="A4" s="4" t="s">
        <v>242</v>
      </c>
      <c r="B4" s="4" t="s">
        <v>243</v>
      </c>
    </row>
    <row r="5" spans="1:3">
      <c r="A5" s="4" t="s">
        <v>244</v>
      </c>
      <c r="B5" s="6" t="n">
        <v>1070</v>
      </c>
    </row>
    <row r="6" spans="1:3">
      <c r="A6" s="4" t="s">
        <v>245</v>
      </c>
      <c r="C6" s="6" t="n">
        <v>700</v>
      </c>
    </row>
    <row r="7" spans="1:3">
      <c r="A7" s="4" t="s">
        <v>246</v>
      </c>
      <c r="B7" s="6" t="n">
        <v>1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247</v>
      </c>
      <c r="B1" s="2" t="s">
        <v>2</v>
      </c>
      <c r="C1" s="2" t="s">
        <v>59</v>
      </c>
      <c r="E1" s="2" t="s">
        <v>103</v>
      </c>
      <c r="F1" s="2" t="s">
        <v>248</v>
      </c>
    </row>
    <row r="2" spans="1:6">
      <c r="A2" s="3" t="s">
        <v>172</v>
      </c>
    </row>
    <row r="3" spans="1:6">
      <c r="A3" s="4" t="s">
        <v>62</v>
      </c>
      <c r="B3" s="6" t="n">
        <v>67326</v>
      </c>
      <c r="C3" s="6" t="n">
        <v>57937</v>
      </c>
      <c r="D3" s="4" t="s">
        <v>60</v>
      </c>
    </row>
    <row r="4" spans="1:6">
      <c r="A4" s="4" t="s">
        <v>68</v>
      </c>
      <c r="B4" s="5" t="n">
        <v>203</v>
      </c>
      <c r="C4" s="5" t="n">
        <v>203</v>
      </c>
      <c r="D4" s="4" t="s">
        <v>60</v>
      </c>
    </row>
    <row r="5" spans="1:6">
      <c r="A5" s="4" t="s">
        <v>249</v>
      </c>
      <c r="B5" s="6" t="n">
        <v>67529</v>
      </c>
      <c r="C5" s="6" t="n">
        <v>58140</v>
      </c>
      <c r="E5" s="6" t="n">
        <v>68702</v>
      </c>
      <c r="F5" s="6" t="n">
        <v>71267</v>
      </c>
    </row>
    <row r="6" spans="1:6"/>
    <row r="7" spans="1:6">
      <c r="A7" s="4" t="s">
        <v>60</v>
      </c>
      <c r="B7" s="4" t="s">
        <v>90</v>
      </c>
    </row>
  </sheetData>
  <mergeCells count="3">
    <mergeCell ref="C1:D1"/>
    <mergeCell ref="A6:F6"/>
    <mergeCell ref="B7:F7"/>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0</v>
      </c>
      <c r="B1" s="2" t="s">
        <v>1</v>
      </c>
      <c r="C1" s="2" t="s">
        <v>251</v>
      </c>
    </row>
    <row r="2" spans="1:3">
      <c r="B2" s="2" t="s">
        <v>2</v>
      </c>
      <c r="C2" s="2" t="s">
        <v>59</v>
      </c>
    </row>
    <row r="3" spans="1:3">
      <c r="A3" s="3" t="s">
        <v>175</v>
      </c>
    </row>
    <row r="4" spans="1:3">
      <c r="A4" s="4" t="s">
        <v>252</v>
      </c>
      <c r="B4" s="6" t="n">
        <v>0</v>
      </c>
      <c r="C4" s="6" t="n">
        <v>0</v>
      </c>
    </row>
    <row r="5" spans="1:3">
      <c r="A5" s="4" t="s">
        <v>253</v>
      </c>
      <c r="B5" s="5" t="n">
        <v>0</v>
      </c>
      <c r="C5" s="5" t="n">
        <v>0</v>
      </c>
    </row>
    <row r="6" spans="1:3">
      <c r="A6" s="4" t="s">
        <v>254</v>
      </c>
      <c r="B6" s="5" t="n">
        <v>0</v>
      </c>
      <c r="C6" s="5" t="n">
        <v>0</v>
      </c>
    </row>
    <row r="7" spans="1:3">
      <c r="A7" s="4" t="s">
        <v>255</v>
      </c>
      <c r="B7" s="5" t="n">
        <v>0</v>
      </c>
      <c r="C7" s="5" t="n">
        <v>0</v>
      </c>
    </row>
    <row r="8" spans="1:3">
      <c r="A8" s="4" t="s">
        <v>256</v>
      </c>
      <c r="B8" s="5" t="n">
        <v>0</v>
      </c>
      <c r="C8" s="5" t="n">
        <v>0</v>
      </c>
    </row>
    <row r="9" spans="1:3">
      <c r="A9" s="4" t="s">
        <v>257</v>
      </c>
      <c r="B9" s="5" t="n">
        <v>0</v>
      </c>
      <c r="C9" s="5" t="n">
        <v>0</v>
      </c>
    </row>
    <row r="10" spans="1:3">
      <c r="A10" s="4" t="s">
        <v>258</v>
      </c>
      <c r="B10" s="5" t="n">
        <v>0</v>
      </c>
      <c r="C10" s="5" t="n">
        <v>0</v>
      </c>
    </row>
    <row r="11" spans="1:3">
      <c r="A11" s="4" t="s">
        <v>259</v>
      </c>
      <c r="B11" s="5" t="n">
        <v>0</v>
      </c>
      <c r="C11" s="5" t="n">
        <v>0</v>
      </c>
    </row>
    <row r="12" spans="1:3">
      <c r="A12" s="4" t="s">
        <v>260</v>
      </c>
      <c r="B12" s="5" t="n">
        <v>0</v>
      </c>
      <c r="C12" s="5" t="n">
        <v>0</v>
      </c>
    </row>
    <row r="13" spans="1:3">
      <c r="A13" s="4" t="s">
        <v>261</v>
      </c>
      <c r="B13" s="6" t="n">
        <v>0</v>
      </c>
      <c r="C13" s="6"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59</v>
      </c>
    </row>
    <row r="2" spans="1:3">
      <c r="A2" s="3" t="s">
        <v>263</v>
      </c>
    </row>
    <row r="3" spans="1:3">
      <c r="A3" s="4" t="s">
        <v>264</v>
      </c>
      <c r="B3" s="6" t="n">
        <v>157866</v>
      </c>
      <c r="C3" s="6" t="n">
        <v>188270</v>
      </c>
    </row>
    <row r="4" spans="1:3">
      <c r="A4" s="4" t="s">
        <v>265</v>
      </c>
    </row>
    <row r="5" spans="1:3">
      <c r="A5" s="3" t="s">
        <v>263</v>
      </c>
    </row>
    <row r="6" spans="1:3">
      <c r="A6" s="4" t="s">
        <v>264</v>
      </c>
      <c r="B6" s="5" t="n">
        <v>67326</v>
      </c>
      <c r="C6" s="5" t="n">
        <v>45498</v>
      </c>
    </row>
    <row r="7" spans="1:3">
      <c r="A7" s="4" t="s">
        <v>266</v>
      </c>
    </row>
    <row r="8" spans="1:3">
      <c r="A8" s="3" t="s">
        <v>263</v>
      </c>
    </row>
    <row r="9" spans="1:3">
      <c r="A9" s="4" t="s">
        <v>264</v>
      </c>
      <c r="B9" s="5" t="n">
        <v>90540</v>
      </c>
      <c r="C9" s="5" t="n">
        <v>142772</v>
      </c>
    </row>
    <row r="10" spans="1:3">
      <c r="A10" s="4" t="s">
        <v>267</v>
      </c>
    </row>
    <row r="11" spans="1:3">
      <c r="A11" s="3" t="s">
        <v>263</v>
      </c>
    </row>
    <row r="12" spans="1:3">
      <c r="A12" s="4" t="s">
        <v>264</v>
      </c>
      <c r="B12" s="5" t="n">
        <v>67326</v>
      </c>
      <c r="C12" s="5" t="n">
        <v>45498</v>
      </c>
    </row>
    <row r="13" spans="1:3">
      <c r="A13" s="4" t="s">
        <v>268</v>
      </c>
    </row>
    <row r="14" spans="1:3">
      <c r="A14" s="3" t="s">
        <v>263</v>
      </c>
    </row>
    <row r="15" spans="1:3">
      <c r="A15" s="4" t="s">
        <v>264</v>
      </c>
      <c r="B15" s="5" t="n">
        <v>67326</v>
      </c>
      <c r="C15" s="5" t="n">
        <v>45498</v>
      </c>
    </row>
    <row r="16" spans="1:3">
      <c r="A16" s="4" t="s">
        <v>269</v>
      </c>
    </row>
    <row r="17" spans="1:3">
      <c r="A17" s="3" t="s">
        <v>263</v>
      </c>
    </row>
    <row r="18" spans="1:3">
      <c r="A18" s="4" t="s">
        <v>264</v>
      </c>
      <c r="B18" s="5" t="n">
        <v>34571</v>
      </c>
      <c r="C18" s="5" t="n">
        <v>67918</v>
      </c>
    </row>
    <row r="19" spans="1:3">
      <c r="A19" s="4" t="s">
        <v>270</v>
      </c>
    </row>
    <row r="20" spans="1:3">
      <c r="A20" s="3" t="s">
        <v>263</v>
      </c>
    </row>
    <row r="21" spans="1:3">
      <c r="A21" s="4" t="s">
        <v>264</v>
      </c>
      <c r="B21" s="5" t="n">
        <v>34571</v>
      </c>
      <c r="C21" s="5" t="n">
        <v>67918</v>
      </c>
    </row>
    <row r="22" spans="1:3">
      <c r="A22" s="4" t="s">
        <v>271</v>
      </c>
    </row>
    <row r="23" spans="1:3">
      <c r="A23" s="3" t="s">
        <v>263</v>
      </c>
    </row>
    <row r="24" spans="1:3">
      <c r="A24" s="4" t="s">
        <v>264</v>
      </c>
      <c r="B24" s="5" t="n">
        <v>55969</v>
      </c>
      <c r="C24" s="5" t="n">
        <v>74854</v>
      </c>
    </row>
    <row r="25" spans="1:3">
      <c r="A25" s="4" t="s">
        <v>272</v>
      </c>
    </row>
    <row r="26" spans="1:3">
      <c r="A26" s="3" t="s">
        <v>263</v>
      </c>
    </row>
    <row r="27" spans="1:3">
      <c r="A27" s="4" t="s">
        <v>264</v>
      </c>
      <c r="B27" s="6" t="n">
        <v>55969</v>
      </c>
      <c r="C27" s="6" t="n">
        <v>748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73</v>
      </c>
      <c r="B1" s="2" t="s">
        <v>2</v>
      </c>
      <c r="C1" s="2" t="s">
        <v>59</v>
      </c>
    </row>
    <row r="2" spans="1:4">
      <c r="A2" s="3" t="s">
        <v>175</v>
      </c>
    </row>
    <row r="3" spans="1:4">
      <c r="A3" s="4" t="s">
        <v>62</v>
      </c>
      <c r="B3" s="6" t="n">
        <v>67326</v>
      </c>
      <c r="C3" s="6" t="n">
        <v>57937</v>
      </c>
    </row>
    <row r="4" spans="1:4">
      <c r="A4" s="4" t="s">
        <v>274</v>
      </c>
      <c r="B4" s="5" t="n">
        <v>90540</v>
      </c>
      <c r="C4" s="5" t="n">
        <v>130333</v>
      </c>
      <c r="D4" s="4" t="s">
        <v>60</v>
      </c>
    </row>
    <row r="5" spans="1:4">
      <c r="A5" s="4" t="s">
        <v>275</v>
      </c>
      <c r="B5" s="6" t="n">
        <v>157866</v>
      </c>
      <c r="C5" s="6" t="n">
        <v>188270</v>
      </c>
    </row>
    <row r="6" spans="1:4"/>
    <row r="7" spans="1:4">
      <c r="A7" s="4" t="s">
        <v>60</v>
      </c>
      <c r="B7" s="4" t="s">
        <v>90</v>
      </c>
    </row>
  </sheetData>
  <mergeCells count="3">
    <mergeCell ref="C1:D1"/>
    <mergeCell ref="A6:D6"/>
    <mergeCell ref="B7:D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59</v>
      </c>
    </row>
    <row r="2" spans="1:3">
      <c r="A2" s="3" t="s">
        <v>263</v>
      </c>
    </row>
    <row r="3" spans="1:3">
      <c r="A3" s="4" t="s">
        <v>277</v>
      </c>
      <c r="B3" s="6" t="n">
        <v>157578</v>
      </c>
      <c r="C3" s="6" t="n">
        <v>188270</v>
      </c>
    </row>
    <row r="4" spans="1:3">
      <c r="A4" s="4" t="s">
        <v>278</v>
      </c>
      <c r="B4" s="5" t="n">
        <v>315</v>
      </c>
      <c r="C4" s="5" t="n">
        <v>67</v>
      </c>
    </row>
    <row r="5" spans="1:3">
      <c r="A5" s="4" t="s">
        <v>279</v>
      </c>
      <c r="B5" s="5" t="n">
        <v>-27</v>
      </c>
      <c r="C5" s="5" t="n">
        <v>-3</v>
      </c>
    </row>
    <row r="6" spans="1:3">
      <c r="A6" s="4" t="s">
        <v>280</v>
      </c>
      <c r="B6" s="5" t="n">
        <v>157866</v>
      </c>
      <c r="C6" s="5" t="n">
        <v>188334</v>
      </c>
    </row>
    <row r="7" spans="1:3">
      <c r="A7" s="4" t="s">
        <v>267</v>
      </c>
    </row>
    <row r="8" spans="1:3">
      <c r="A8" s="3" t="s">
        <v>263</v>
      </c>
    </row>
    <row r="9" spans="1:3">
      <c r="A9" s="4" t="s">
        <v>277</v>
      </c>
      <c r="B9" s="5" t="n">
        <v>67326</v>
      </c>
      <c r="C9" s="5" t="n">
        <v>45498</v>
      </c>
    </row>
    <row r="10" spans="1:3">
      <c r="A10" s="4" t="s">
        <v>280</v>
      </c>
      <c r="B10" s="5" t="n">
        <v>67326</v>
      </c>
      <c r="C10" s="5" t="n">
        <v>45498</v>
      </c>
    </row>
    <row r="11" spans="1:3">
      <c r="A11" s="4" t="s">
        <v>269</v>
      </c>
    </row>
    <row r="12" spans="1:3">
      <c r="A12" s="3" t="s">
        <v>263</v>
      </c>
    </row>
    <row r="13" spans="1:3">
      <c r="A13" s="4" t="s">
        <v>277</v>
      </c>
      <c r="B13" s="5" t="n">
        <v>34589</v>
      </c>
      <c r="C13" s="5" t="n">
        <v>67918</v>
      </c>
    </row>
    <row r="14" spans="1:3">
      <c r="A14" s="4" t="s">
        <v>278</v>
      </c>
      <c r="B14" s="5" t="n">
        <v>9</v>
      </c>
      <c r="C14" s="5" t="n">
        <v>55</v>
      </c>
    </row>
    <row r="15" spans="1:3">
      <c r="A15" s="4" t="s">
        <v>279</v>
      </c>
      <c r="B15" s="5" t="n">
        <v>-27</v>
      </c>
      <c r="C15" s="5" t="n">
        <v>-2</v>
      </c>
    </row>
    <row r="16" spans="1:3">
      <c r="A16" s="4" t="s">
        <v>280</v>
      </c>
      <c r="B16" s="5" t="n">
        <v>34571</v>
      </c>
      <c r="C16" s="5" t="n">
        <v>67971</v>
      </c>
    </row>
    <row r="17" spans="1:3">
      <c r="A17" s="4" t="s">
        <v>271</v>
      </c>
    </row>
    <row r="18" spans="1:3">
      <c r="A18" s="3" t="s">
        <v>263</v>
      </c>
    </row>
    <row r="19" spans="1:3">
      <c r="A19" s="4" t="s">
        <v>277</v>
      </c>
      <c r="B19" s="5" t="n">
        <v>55663</v>
      </c>
      <c r="C19" s="5" t="n">
        <v>74854</v>
      </c>
    </row>
    <row r="20" spans="1:3">
      <c r="A20" s="4" t="s">
        <v>278</v>
      </c>
      <c r="B20" s="5" t="n">
        <v>306</v>
      </c>
      <c r="C20" s="5" t="n">
        <v>12</v>
      </c>
    </row>
    <row r="21" spans="1:3">
      <c r="A21" s="4" t="s">
        <v>279</v>
      </c>
      <c r="C21" s="5" t="n">
        <v>-1</v>
      </c>
    </row>
    <row r="22" spans="1:3">
      <c r="A22" s="4" t="s">
        <v>280</v>
      </c>
      <c r="B22" s="6" t="n">
        <v>55969</v>
      </c>
      <c r="C22" s="6" t="n">
        <v>748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1</v>
      </c>
      <c r="B1" s="2" t="s">
        <v>1</v>
      </c>
      <c r="D1" s="2" t="s">
        <v>251</v>
      </c>
    </row>
    <row r="2" spans="1:5">
      <c r="B2" s="2" t="s">
        <v>2</v>
      </c>
      <c r="C2" s="2" t="s">
        <v>103</v>
      </c>
      <c r="D2" s="2" t="s">
        <v>59</v>
      </c>
      <c r="E2" s="2" t="s">
        <v>282</v>
      </c>
    </row>
    <row r="3" spans="1:5">
      <c r="A3" s="3" t="s">
        <v>283</v>
      </c>
    </row>
    <row r="4" spans="1:5">
      <c r="A4" s="4" t="s">
        <v>115</v>
      </c>
      <c r="B4" s="6" t="n">
        <v>482000</v>
      </c>
      <c r="C4" s="6" t="n">
        <v>0</v>
      </c>
    </row>
    <row r="5" spans="1:5">
      <c r="A5" s="4" t="s">
        <v>284</v>
      </c>
      <c r="B5" s="5" t="n">
        <v>482000</v>
      </c>
      <c r="C5" s="5" t="n">
        <v>431000</v>
      </c>
    </row>
    <row r="6" spans="1:5">
      <c r="A6" s="4" t="s">
        <v>285</v>
      </c>
    </row>
    <row r="7" spans="1:5">
      <c r="A7" s="3" t="s">
        <v>283</v>
      </c>
    </row>
    <row r="8" spans="1:5">
      <c r="A8" s="4" t="s">
        <v>286</v>
      </c>
      <c r="B8" s="5" t="n">
        <v>0</v>
      </c>
      <c r="C8" s="5" t="n">
        <v>0</v>
      </c>
      <c r="D8" s="6" t="n">
        <v>0</v>
      </c>
    </row>
    <row r="9" spans="1:5">
      <c r="A9" s="4" t="s">
        <v>115</v>
      </c>
      <c r="B9" s="5" t="n">
        <v>1300000</v>
      </c>
    </row>
    <row r="10" spans="1:5">
      <c r="A10" s="4" t="s">
        <v>284</v>
      </c>
      <c r="B10" s="5" t="n">
        <v>500000</v>
      </c>
      <c r="C10" s="6" t="n">
        <v>0</v>
      </c>
      <c r="D10" s="6" t="n">
        <v>800000</v>
      </c>
    </row>
    <row r="11" spans="1:5">
      <c r="A11" s="4" t="s">
        <v>287</v>
      </c>
      <c r="B11" s="5" t="n">
        <v>500000</v>
      </c>
    </row>
    <row r="12" spans="1:5">
      <c r="A12" s="4" t="s">
        <v>288</v>
      </c>
      <c r="B12" s="6" t="n">
        <v>100000</v>
      </c>
    </row>
    <row r="13" spans="1:5">
      <c r="A13" s="4" t="s">
        <v>289</v>
      </c>
    </row>
    <row r="14" spans="1:5">
      <c r="A14" s="3" t="s">
        <v>283</v>
      </c>
    </row>
    <row r="15" spans="1:5">
      <c r="A15" s="4" t="s">
        <v>290</v>
      </c>
      <c r="E15" s="5" t="n">
        <v>1</v>
      </c>
    </row>
    <row r="16" spans="1:5">
      <c r="A16" s="4" t="s">
        <v>291</v>
      </c>
    </row>
    <row r="17" spans="1:5">
      <c r="A17" s="3" t="s">
        <v>283</v>
      </c>
    </row>
    <row r="18" spans="1:5">
      <c r="A18" s="4" t="s">
        <v>290</v>
      </c>
      <c r="E18" s="10" t="n">
        <v>3.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9</v>
      </c>
    </row>
    <row r="2" spans="1:3">
      <c r="A2" s="3" t="s">
        <v>93</v>
      </c>
    </row>
    <row r="3" spans="1:3">
      <c r="A3" s="4" t="s">
        <v>94</v>
      </c>
      <c r="B3" s="7" t="n">
        <v>0.0001</v>
      </c>
      <c r="C3" s="7" t="n">
        <v>0.0001</v>
      </c>
    </row>
    <row r="4" spans="1:3">
      <c r="A4" s="4" t="s">
        <v>95</v>
      </c>
      <c r="B4" s="5" t="n">
        <v>10000000</v>
      </c>
      <c r="C4" s="5" t="n">
        <v>10000000</v>
      </c>
    </row>
    <row r="5" spans="1:3">
      <c r="A5" s="4" t="s">
        <v>96</v>
      </c>
      <c r="B5" s="5" t="n">
        <v>0</v>
      </c>
      <c r="C5" s="5" t="n">
        <v>0</v>
      </c>
    </row>
    <row r="6" spans="1:3">
      <c r="A6" s="4" t="s">
        <v>97</v>
      </c>
      <c r="B6" s="5" t="n">
        <v>0</v>
      </c>
      <c r="C6" s="5" t="n">
        <v>0</v>
      </c>
    </row>
    <row r="7" spans="1:3">
      <c r="A7" s="4" t="s">
        <v>98</v>
      </c>
      <c r="B7" s="7" t="n">
        <v>0.0001</v>
      </c>
      <c r="C7" s="7" t="n">
        <v>0.0001</v>
      </c>
    </row>
    <row r="8" spans="1:3">
      <c r="A8" s="4" t="s">
        <v>99</v>
      </c>
      <c r="B8" s="5" t="n">
        <v>400000000</v>
      </c>
      <c r="C8" s="5" t="n">
        <v>400000000</v>
      </c>
    </row>
    <row r="9" spans="1:3">
      <c r="A9" s="4" t="s">
        <v>100</v>
      </c>
      <c r="B9" s="5" t="n">
        <v>45982788</v>
      </c>
      <c r="C9" s="5" t="n">
        <v>45925004</v>
      </c>
    </row>
    <row r="10" spans="1:3">
      <c r="A10" s="4" t="s">
        <v>101</v>
      </c>
      <c r="B10" s="5" t="n">
        <v>45982788</v>
      </c>
      <c r="C10" s="5" t="n">
        <v>45925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8"/>
    <col customWidth="1" max="5" min="5" width="21"/>
    <col customWidth="1" max="6" min="6" width="80"/>
    <col customWidth="1" max="7" min="7" width="21"/>
    <col customWidth="1" max="8" min="8" width="21"/>
    <col customWidth="1" max="9" min="9" width="27"/>
    <col customWidth="1" max="10" min="10" width="21"/>
    <col customWidth="1" max="11" min="11" width="21"/>
    <col customWidth="1" max="12" min="12" width="21"/>
    <col customWidth="1" max="13" min="13" width="27"/>
  </cols>
  <sheetData>
    <row r="1" spans="1:13">
      <c r="A1" s="1" t="s">
        <v>292</v>
      </c>
      <c r="B1" s="2" t="s">
        <v>293</v>
      </c>
      <c r="C1" s="2" t="s">
        <v>294</v>
      </c>
      <c r="D1" s="2" t="s">
        <v>295</v>
      </c>
      <c r="E1" s="2" t="s">
        <v>296</v>
      </c>
      <c r="F1" s="2" t="s">
        <v>297</v>
      </c>
      <c r="G1" s="2" t="s">
        <v>298</v>
      </c>
      <c r="H1" s="2" t="s">
        <v>299</v>
      </c>
      <c r="I1" s="2" t="s">
        <v>297</v>
      </c>
      <c r="J1" s="2" t="s">
        <v>298</v>
      </c>
      <c r="K1" s="2" t="s">
        <v>300</v>
      </c>
      <c r="L1" s="2" t="s">
        <v>301</v>
      </c>
      <c r="M1" s="2" t="s">
        <v>297</v>
      </c>
    </row>
    <row r="2" spans="1:13">
      <c r="A2" s="3" t="s">
        <v>302</v>
      </c>
    </row>
    <row r="3" spans="1:13">
      <c r="A3" s="4" t="s">
        <v>303</v>
      </c>
      <c r="F3" s="6" t="n">
        <v>1750000</v>
      </c>
      <c r="H3" s="6" t="n">
        <v>1750000</v>
      </c>
    </row>
    <row r="4" spans="1:13">
      <c r="A4" s="4" t="s">
        <v>304</v>
      </c>
      <c r="F4" s="5" t="n">
        <v>23142000</v>
      </c>
      <c r="H4" s="5" t="n">
        <v>15554000</v>
      </c>
    </row>
    <row r="5" spans="1:13">
      <c r="A5" s="4" t="s">
        <v>305</v>
      </c>
      <c r="F5" s="5" t="n">
        <v>3462000</v>
      </c>
      <c r="H5" s="5" t="n">
        <v>1674000</v>
      </c>
    </row>
    <row r="6" spans="1:13">
      <c r="A6" s="4" t="s">
        <v>204</v>
      </c>
    </row>
    <row r="7" spans="1:13">
      <c r="A7" s="3" t="s">
        <v>302</v>
      </c>
    </row>
    <row r="8" spans="1:13">
      <c r="A8" s="4" t="s">
        <v>305</v>
      </c>
      <c r="F8" s="6" t="n">
        <v>1736000</v>
      </c>
      <c r="H8" s="5" t="n">
        <v>847000</v>
      </c>
    </row>
    <row r="9" spans="1:13">
      <c r="A9" s="4" t="s">
        <v>306</v>
      </c>
    </row>
    <row r="10" spans="1:13">
      <c r="A10" s="3" t="s">
        <v>302</v>
      </c>
    </row>
    <row r="11" spans="1:13">
      <c r="A11" s="4" t="s">
        <v>307</v>
      </c>
      <c r="D11" s="4" t="s">
        <v>308</v>
      </c>
    </row>
    <row r="12" spans="1:13">
      <c r="A12" s="4" t="s">
        <v>309</v>
      </c>
      <c r="D12" s="6" t="n">
        <v>35000000</v>
      </c>
    </row>
    <row r="13" spans="1:13">
      <c r="A13" s="4" t="s">
        <v>310</v>
      </c>
      <c r="C13" s="6" t="n">
        <v>5000000</v>
      </c>
      <c r="J13" s="6" t="n">
        <v>5000000</v>
      </c>
      <c r="K13" s="6" t="n">
        <v>5000000</v>
      </c>
      <c r="L13" s="6" t="n">
        <v>25000000</v>
      </c>
    </row>
    <row r="14" spans="1:13">
      <c r="A14" s="4" t="s">
        <v>311</v>
      </c>
      <c r="F14" s="4" t="s">
        <v>312</v>
      </c>
    </row>
    <row r="15" spans="1:13">
      <c r="A15" s="4" t="s">
        <v>313</v>
      </c>
      <c r="F15" s="4" t="s">
        <v>314</v>
      </c>
    </row>
    <row r="16" spans="1:13">
      <c r="A16" s="4" t="s">
        <v>315</v>
      </c>
      <c r="D16" s="6" t="n">
        <v>20000000</v>
      </c>
    </row>
    <row r="17" spans="1:13">
      <c r="A17" s="4" t="s">
        <v>316</v>
      </c>
      <c r="F17" s="6" t="n">
        <v>35000000</v>
      </c>
    </row>
    <row r="18" spans="1:13">
      <c r="A18" s="4" t="s">
        <v>317</v>
      </c>
      <c r="F18" s="4" t="s">
        <v>308</v>
      </c>
    </row>
    <row r="19" spans="1:13">
      <c r="A19" s="4" t="s">
        <v>318</v>
      </c>
      <c r="J19" s="5" t="n">
        <v>8000000</v>
      </c>
      <c r="K19" s="6" t="n">
        <v>3000000</v>
      </c>
    </row>
    <row r="20" spans="1:13">
      <c r="A20" s="4" t="s">
        <v>319</v>
      </c>
      <c r="J20" s="5" t="n">
        <v>8000000</v>
      </c>
    </row>
    <row r="21" spans="1:13">
      <c r="A21" s="4" t="s">
        <v>320</v>
      </c>
      <c r="F21" s="6" t="n">
        <v>0</v>
      </c>
    </row>
    <row r="22" spans="1:13">
      <c r="A22" s="4" t="s">
        <v>321</v>
      </c>
      <c r="F22" s="5" t="n">
        <v>0</v>
      </c>
    </row>
    <row r="23" spans="1:13">
      <c r="A23" s="4" t="s">
        <v>303</v>
      </c>
      <c r="F23" s="5" t="n">
        <v>1800000</v>
      </c>
      <c r="H23" s="6" t="n">
        <v>1800000</v>
      </c>
    </row>
    <row r="24" spans="1:13">
      <c r="A24" s="4" t="s">
        <v>74</v>
      </c>
      <c r="F24" s="5" t="n">
        <v>7000000</v>
      </c>
      <c r="I24" s="6" t="n">
        <v>7000000</v>
      </c>
      <c r="M24" s="6" t="n">
        <v>7000000</v>
      </c>
    </row>
    <row r="25" spans="1:13">
      <c r="A25" s="4" t="s">
        <v>77</v>
      </c>
      <c r="F25" s="6" t="n">
        <v>10300000</v>
      </c>
      <c r="I25" s="5" t="n">
        <v>10300000</v>
      </c>
      <c r="M25" s="5" t="n">
        <v>10300000</v>
      </c>
    </row>
    <row r="26" spans="1:13">
      <c r="A26" s="4" t="s">
        <v>322</v>
      </c>
    </row>
    <row r="27" spans="1:13">
      <c r="A27" s="3" t="s">
        <v>302</v>
      </c>
    </row>
    <row r="28" spans="1:13">
      <c r="A28" s="4" t="s">
        <v>323</v>
      </c>
      <c r="D28" s="5" t="n">
        <v>5</v>
      </c>
    </row>
    <row r="29" spans="1:13">
      <c r="A29" s="4" t="s">
        <v>324</v>
      </c>
      <c r="D29" s="6" t="n">
        <v>3000000</v>
      </c>
    </row>
    <row r="30" spans="1:13">
      <c r="A30" s="4" t="s">
        <v>325</v>
      </c>
    </row>
    <row r="31" spans="1:13">
      <c r="A31" s="3" t="s">
        <v>302</v>
      </c>
    </row>
    <row r="32" spans="1:13">
      <c r="A32" s="4" t="s">
        <v>326</v>
      </c>
      <c r="D32" s="4" t="s">
        <v>327</v>
      </c>
    </row>
    <row r="33" spans="1:13">
      <c r="A33" s="4" t="s">
        <v>324</v>
      </c>
      <c r="D33" s="6" t="n">
        <v>15000000</v>
      </c>
    </row>
    <row r="34" spans="1:13">
      <c r="A34" s="4" t="s">
        <v>328</v>
      </c>
      <c r="D34" s="5" t="n">
        <v>130000000</v>
      </c>
    </row>
    <row r="35" spans="1:13">
      <c r="A35" s="4" t="s">
        <v>329</v>
      </c>
      <c r="D35" s="6" t="n">
        <v>145000000</v>
      </c>
    </row>
    <row r="36" spans="1:13">
      <c r="A36" s="4" t="s">
        <v>330</v>
      </c>
    </row>
    <row r="37" spans="1:13">
      <c r="A37" s="3" t="s">
        <v>302</v>
      </c>
    </row>
    <row r="38" spans="1:13">
      <c r="A38" s="4" t="s">
        <v>331</v>
      </c>
      <c r="F38" s="4" t="s">
        <v>332</v>
      </c>
    </row>
    <row r="39" spans="1:13">
      <c r="A39" s="4" t="s">
        <v>304</v>
      </c>
      <c r="F39" s="6" t="n">
        <v>0</v>
      </c>
    </row>
    <row r="40" spans="1:13">
      <c r="A40" s="4" t="s">
        <v>333</v>
      </c>
    </row>
    <row r="41" spans="1:13">
      <c r="A41" s="3" t="s">
        <v>302</v>
      </c>
    </row>
    <row r="42" spans="1:13">
      <c r="A42" s="4" t="s">
        <v>334</v>
      </c>
      <c r="M42" s="6" t="n">
        <v>26000000</v>
      </c>
    </row>
    <row r="43" spans="1:13">
      <c r="A43" s="4" t="s">
        <v>335</v>
      </c>
      <c r="G43" s="6" t="n">
        <v>1200000</v>
      </c>
    </row>
    <row r="44" spans="1:13">
      <c r="A44" s="4" t="s">
        <v>336</v>
      </c>
      <c r="F44" s="5" t="n">
        <v>1200000</v>
      </c>
    </row>
    <row r="45" spans="1:13">
      <c r="A45" s="4" t="s">
        <v>337</v>
      </c>
    </row>
    <row r="46" spans="1:13">
      <c r="A46" s="3" t="s">
        <v>302</v>
      </c>
    </row>
    <row r="47" spans="1:13">
      <c r="A47" s="4" t="s">
        <v>338</v>
      </c>
      <c r="E47" s="6" t="n">
        <v>375000000</v>
      </c>
    </row>
    <row r="48" spans="1:13">
      <c r="A48" s="4" t="s">
        <v>339</v>
      </c>
    </row>
    <row r="49" spans="1:13">
      <c r="A49" s="3" t="s">
        <v>302</v>
      </c>
    </row>
    <row r="50" spans="1:13">
      <c r="A50" s="4" t="s">
        <v>334</v>
      </c>
      <c r="J50" s="6" t="n">
        <v>6600000</v>
      </c>
    </row>
    <row r="51" spans="1:13">
      <c r="A51" s="4" t="s">
        <v>340</v>
      </c>
    </row>
    <row r="52" spans="1:13">
      <c r="A52" s="3" t="s">
        <v>302</v>
      </c>
    </row>
    <row r="53" spans="1:13">
      <c r="A53" s="4" t="s">
        <v>341</v>
      </c>
      <c r="F53" s="5" t="n">
        <v>101000000</v>
      </c>
    </row>
    <row r="54" spans="1:13">
      <c r="A54" s="4" t="s">
        <v>342</v>
      </c>
    </row>
    <row r="55" spans="1:13">
      <c r="A55" s="3" t="s">
        <v>302</v>
      </c>
    </row>
    <row r="56" spans="1:13">
      <c r="A56" s="4" t="s">
        <v>304</v>
      </c>
      <c r="F56" s="5" t="n">
        <v>0</v>
      </c>
    </row>
    <row r="57" spans="1:13">
      <c r="A57" s="4" t="s">
        <v>343</v>
      </c>
    </row>
    <row r="58" spans="1:13">
      <c r="A58" s="3" t="s">
        <v>302</v>
      </c>
    </row>
    <row r="59" spans="1:13">
      <c r="A59" s="4" t="s">
        <v>344</v>
      </c>
      <c r="B59" s="6" t="n">
        <v>2500000</v>
      </c>
    </row>
    <row r="60" spans="1:13">
      <c r="A60" s="4" t="s">
        <v>345</v>
      </c>
      <c r="F60" s="5" t="n">
        <v>400000</v>
      </c>
      <c r="I60" s="5" t="n">
        <v>1400000</v>
      </c>
    </row>
    <row r="61" spans="1:13">
      <c r="A61" s="4" t="s">
        <v>346</v>
      </c>
      <c r="F61" s="6" t="n">
        <v>100000</v>
      </c>
      <c r="I61" s="6" t="n">
        <v>300000</v>
      </c>
    </row>
    <row r="62" spans="1:13">
      <c r="A62" s="4" t="s">
        <v>347</v>
      </c>
      <c r="B62" s="5" t="n">
        <v>1257651</v>
      </c>
    </row>
    <row r="63" spans="1:13">
      <c r="A63" s="4" t="s">
        <v>348</v>
      </c>
      <c r="B63" s="6" t="n">
        <v>15000000</v>
      </c>
    </row>
    <row r="64" spans="1:13">
      <c r="A64" s="4" t="s">
        <v>349</v>
      </c>
    </row>
    <row r="65" spans="1:13">
      <c r="A65" s="3" t="s">
        <v>302</v>
      </c>
    </row>
    <row r="66" spans="1:13">
      <c r="A66" s="4" t="s">
        <v>350</v>
      </c>
      <c r="F66" s="5" t="n">
        <v>0</v>
      </c>
      <c r="I66" s="5" t="n">
        <v>0</v>
      </c>
      <c r="M66" s="5" t="n">
        <v>0</v>
      </c>
    </row>
    <row r="67" spans="1:13">
      <c r="A67" s="4" t="s">
        <v>305</v>
      </c>
      <c r="F67" s="6" t="n">
        <v>0</v>
      </c>
    </row>
    <row r="68" spans="1:13">
      <c r="A68" s="4" t="s">
        <v>351</v>
      </c>
    </row>
    <row r="69" spans="1:13">
      <c r="A69" s="3" t="s">
        <v>302</v>
      </c>
    </row>
    <row r="70" spans="1:13">
      <c r="A70" s="4" t="s">
        <v>352</v>
      </c>
      <c r="I70" s="6" t="n">
        <v>2500000</v>
      </c>
    </row>
    <row r="71" spans="1:13">
      <c r="A71" s="4" t="s">
        <v>353</v>
      </c>
    </row>
    <row r="72" spans="1:13">
      <c r="A72" s="3" t="s">
        <v>302</v>
      </c>
    </row>
    <row r="73" spans="1:13">
      <c r="A73" s="4" t="s">
        <v>354</v>
      </c>
      <c r="B73" s="6" t="n">
        <v>12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103</v>
      </c>
    </row>
    <row r="3" spans="1:3">
      <c r="A3" s="3" t="s">
        <v>221</v>
      </c>
    </row>
    <row r="4" spans="1:3">
      <c r="A4" s="4" t="s">
        <v>303</v>
      </c>
      <c r="B4" s="6" t="n">
        <v>1750</v>
      </c>
      <c r="C4" s="6" t="n">
        <v>17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6</v>
      </c>
      <c r="B1" s="2" t="s">
        <v>357</v>
      </c>
      <c r="C1" s="2" t="s">
        <v>358</v>
      </c>
    </row>
    <row r="2" spans="1:3">
      <c r="A2" s="4" t="s">
        <v>359</v>
      </c>
    </row>
    <row r="3" spans="1:3">
      <c r="A3" s="3" t="s">
        <v>360</v>
      </c>
    </row>
    <row r="4" spans="1:3">
      <c r="A4" s="4" t="s">
        <v>361</v>
      </c>
      <c r="C4" s="5" t="n">
        <v>3570000</v>
      </c>
    </row>
    <row r="5" spans="1:3">
      <c r="A5" s="4" t="s">
        <v>362</v>
      </c>
    </row>
    <row r="6" spans="1:3">
      <c r="A6" s="3" t="s">
        <v>360</v>
      </c>
    </row>
    <row r="7" spans="1:3">
      <c r="A7" s="4" t="s">
        <v>361</v>
      </c>
      <c r="B7" s="5" t="n">
        <v>3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03</v>
      </c>
    </row>
    <row r="3" spans="1:3">
      <c r="A3" s="3" t="s">
        <v>364</v>
      </c>
    </row>
    <row r="4" spans="1:3">
      <c r="A4" s="4" t="s">
        <v>365</v>
      </c>
      <c r="B4" s="6" t="n">
        <v>3462</v>
      </c>
      <c r="C4" s="6" t="n">
        <v>1674</v>
      </c>
    </row>
    <row r="5" spans="1:3">
      <c r="A5" s="4" t="s">
        <v>366</v>
      </c>
    </row>
    <row r="6" spans="1:3">
      <c r="A6" s="3" t="s">
        <v>364</v>
      </c>
    </row>
    <row r="7" spans="1:3">
      <c r="A7" s="4" t="s">
        <v>365</v>
      </c>
      <c r="B7" s="5" t="n">
        <v>1736</v>
      </c>
      <c r="C7" s="5" t="n">
        <v>847</v>
      </c>
    </row>
    <row r="8" spans="1:3">
      <c r="A8" s="4" t="s">
        <v>367</v>
      </c>
    </row>
    <row r="9" spans="1:3">
      <c r="A9" s="3" t="s">
        <v>364</v>
      </c>
    </row>
    <row r="10" spans="1:3">
      <c r="A10" s="4" t="s">
        <v>365</v>
      </c>
      <c r="B10" s="6" t="n">
        <v>1726</v>
      </c>
      <c r="C10" s="6" t="n">
        <v>8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8</v>
      </c>
      <c r="B1" s="2" t="s">
        <v>2</v>
      </c>
      <c r="C1" s="2" t="s">
        <v>59</v>
      </c>
    </row>
    <row r="2" spans="1:4">
      <c r="A2" s="3" t="s">
        <v>369</v>
      </c>
    </row>
    <row r="3" spans="1:4">
      <c r="A3" s="4" t="s">
        <v>370</v>
      </c>
      <c r="B3" s="6" t="n">
        <v>2566</v>
      </c>
      <c r="C3" s="6" t="n">
        <v>4571</v>
      </c>
    </row>
    <row r="4" spans="1:4">
      <c r="A4" s="4" t="s">
        <v>371</v>
      </c>
      <c r="B4" s="5" t="n">
        <v>6798</v>
      </c>
      <c r="C4" s="5" t="n">
        <v>4572</v>
      </c>
    </row>
    <row r="5" spans="1:4">
      <c r="A5" s="4" t="s">
        <v>372</v>
      </c>
      <c r="B5" s="5" t="n">
        <v>323</v>
      </c>
      <c r="C5" s="5" t="n">
        <v>183</v>
      </c>
    </row>
    <row r="6" spans="1:4">
      <c r="A6" s="4" t="s">
        <v>373</v>
      </c>
      <c r="B6" s="5" t="n">
        <v>483</v>
      </c>
      <c r="C6" s="5" t="n">
        <v>196</v>
      </c>
    </row>
    <row r="7" spans="1:4">
      <c r="A7" s="4" t="s">
        <v>124</v>
      </c>
      <c r="B7" s="6" t="n">
        <v>10170</v>
      </c>
      <c r="C7" s="6" t="n">
        <v>9522</v>
      </c>
      <c r="D7" s="4" t="s">
        <v>60</v>
      </c>
    </row>
    <row r="8" spans="1:4"/>
    <row r="9" spans="1:4">
      <c r="A9" s="4" t="s">
        <v>60</v>
      </c>
      <c r="B9" s="4" t="s">
        <v>90</v>
      </c>
    </row>
  </sheetData>
  <mergeCells count="3">
    <mergeCell ref="C1:D1"/>
    <mergeCell ref="A8:D8"/>
    <mergeCell ref="B9:D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3</v>
      </c>
    </row>
    <row r="3" spans="1:3">
      <c r="A3" s="3" t="s">
        <v>375</v>
      </c>
    </row>
    <row r="4" spans="1:3">
      <c r="A4" s="4" t="s">
        <v>118</v>
      </c>
      <c r="B4" s="6" t="n">
        <v>-27753</v>
      </c>
      <c r="C4" s="6" t="n">
        <v>-17670</v>
      </c>
    </row>
    <row r="5" spans="1:3">
      <c r="A5" s="3" t="s">
        <v>376</v>
      </c>
    </row>
    <row r="6" spans="1:3">
      <c r="A6" s="4" t="s">
        <v>377</v>
      </c>
      <c r="B6" s="5" t="n">
        <v>45953213</v>
      </c>
      <c r="C6" s="5" t="n">
        <v>44532073</v>
      </c>
    </row>
    <row r="7" spans="1:3">
      <c r="A7" s="4" t="s">
        <v>378</v>
      </c>
      <c r="B7" s="5" t="n">
        <v>-1670606</v>
      </c>
      <c r="C7" s="5" t="n">
        <v>-1023481</v>
      </c>
    </row>
    <row r="8" spans="1:3">
      <c r="A8" s="4" t="s">
        <v>122</v>
      </c>
      <c r="B8" s="5" t="n">
        <v>44282607</v>
      </c>
      <c r="C8" s="5" t="n">
        <v>43508592</v>
      </c>
    </row>
    <row r="9" spans="1:3">
      <c r="A9" s="4" t="s">
        <v>379</v>
      </c>
      <c r="B9" s="8" t="n">
        <v>-0.63</v>
      </c>
      <c r="C9" s="8" t="n">
        <v>-0.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103</v>
      </c>
    </row>
    <row r="3" spans="1:3">
      <c r="A3" s="3" t="s">
        <v>381</v>
      </c>
    </row>
    <row r="4" spans="1:3">
      <c r="A4" s="4" t="s">
        <v>382</v>
      </c>
      <c r="B4" s="5" t="n">
        <v>8359101</v>
      </c>
      <c r="C4" s="5" t="n">
        <v>4149144</v>
      </c>
    </row>
    <row r="5" spans="1:3">
      <c r="A5" s="4" t="s">
        <v>383</v>
      </c>
    </row>
    <row r="6" spans="1:3">
      <c r="A6" s="3" t="s">
        <v>381</v>
      </c>
    </row>
    <row r="7" spans="1:3">
      <c r="A7" s="4" t="s">
        <v>382</v>
      </c>
      <c r="B7" s="5" t="n">
        <v>6725835</v>
      </c>
      <c r="C7" s="5" t="n">
        <v>3222103</v>
      </c>
    </row>
    <row r="8" spans="1:3">
      <c r="A8" s="4" t="s">
        <v>384</v>
      </c>
    </row>
    <row r="9" spans="1:3">
      <c r="A9" s="3" t="s">
        <v>381</v>
      </c>
    </row>
    <row r="10" spans="1:3">
      <c r="A10" s="4" t="s">
        <v>382</v>
      </c>
      <c r="B10" s="5" t="n">
        <v>1257651</v>
      </c>
    </row>
    <row r="11" spans="1:3">
      <c r="A11" s="4" t="s">
        <v>385</v>
      </c>
    </row>
    <row r="12" spans="1:3">
      <c r="A12" s="3" t="s">
        <v>381</v>
      </c>
    </row>
    <row r="13" spans="1:3">
      <c r="A13" s="4" t="s">
        <v>382</v>
      </c>
      <c r="B13" s="5" t="n">
        <v>375615</v>
      </c>
      <c r="C13" s="5" t="n">
        <v>811300</v>
      </c>
    </row>
    <row r="14" spans="1:3">
      <c r="A14" s="4" t="s">
        <v>386</v>
      </c>
    </row>
    <row r="15" spans="1:3">
      <c r="A15" s="3" t="s">
        <v>381</v>
      </c>
    </row>
    <row r="16" spans="1:3">
      <c r="A16" s="4" t="s">
        <v>382</v>
      </c>
      <c r="C16" s="5" t="n">
        <v>1157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02</v>
      </c>
      <c r="B1" s="2" t="s">
        <v>1</v>
      </c>
    </row>
    <row r="2" spans="1:3">
      <c r="B2" s="2" t="s">
        <v>2</v>
      </c>
      <c r="C2" s="2" t="s">
        <v>103</v>
      </c>
    </row>
    <row r="3" spans="1:3">
      <c r="A3" s="3" t="s">
        <v>104</v>
      </c>
    </row>
    <row r="4" spans="1:3">
      <c r="A4" s="4" t="s">
        <v>105</v>
      </c>
      <c r="B4" s="6" t="n">
        <v>1750</v>
      </c>
      <c r="C4" s="6" t="n">
        <v>1750</v>
      </c>
    </row>
    <row r="5" spans="1:3">
      <c r="A5" s="4" t="s">
        <v>106</v>
      </c>
      <c r="B5" s="4" t="s">
        <v>107</v>
      </c>
      <c r="C5" s="4" t="s">
        <v>107</v>
      </c>
    </row>
    <row r="6" spans="1:3">
      <c r="A6" s="3" t="s">
        <v>108</v>
      </c>
    </row>
    <row r="7" spans="1:3">
      <c r="A7" s="4" t="s">
        <v>109</v>
      </c>
      <c r="B7" s="6" t="n">
        <v>23142</v>
      </c>
      <c r="C7" s="6" t="n">
        <v>15554</v>
      </c>
    </row>
    <row r="8" spans="1:3">
      <c r="A8" s="4" t="s">
        <v>110</v>
      </c>
      <c r="B8" s="5" t="n">
        <v>7008</v>
      </c>
      <c r="C8" s="5" t="n">
        <v>4969</v>
      </c>
    </row>
    <row r="9" spans="1:3">
      <c r="A9" s="4" t="s">
        <v>111</v>
      </c>
      <c r="B9" s="5" t="n">
        <v>30150</v>
      </c>
      <c r="C9" s="5" t="n">
        <v>20523</v>
      </c>
    </row>
    <row r="10" spans="1:3">
      <c r="A10" s="4" t="s">
        <v>112</v>
      </c>
      <c r="B10" s="5" t="n">
        <v>-28400</v>
      </c>
      <c r="C10" s="5" t="n">
        <v>-18773</v>
      </c>
    </row>
    <row r="11" spans="1:3">
      <c r="A11" s="3" t="s">
        <v>113</v>
      </c>
    </row>
    <row r="12" spans="1:3">
      <c r="A12" s="4" t="s">
        <v>114</v>
      </c>
      <c r="B12" s="5" t="n">
        <v>647</v>
      </c>
      <c r="C12" s="5" t="n">
        <v>1534</v>
      </c>
    </row>
    <row r="13" spans="1:3">
      <c r="A13" s="4" t="s">
        <v>115</v>
      </c>
      <c r="B13" s="5" t="n">
        <v>482</v>
      </c>
      <c r="C13" s="5" t="n">
        <v>0</v>
      </c>
    </row>
    <row r="14" spans="1:3">
      <c r="A14" s="4" t="s">
        <v>116</v>
      </c>
      <c r="B14" s="5" t="n">
        <v>-482</v>
      </c>
      <c r="C14" s="5" t="n">
        <v>-431</v>
      </c>
    </row>
    <row r="15" spans="1:3">
      <c r="A15" s="4" t="s">
        <v>117</v>
      </c>
      <c r="B15" s="5" t="n">
        <v>647</v>
      </c>
      <c r="C15" s="5" t="n">
        <v>1103</v>
      </c>
    </row>
    <row r="16" spans="1:3">
      <c r="A16" s="4" t="s">
        <v>118</v>
      </c>
      <c r="B16" s="5" t="n">
        <v>-27753</v>
      </c>
      <c r="C16" s="5" t="n">
        <v>-17670</v>
      </c>
    </row>
    <row r="17" spans="1:3">
      <c r="A17" s="4" t="s">
        <v>119</v>
      </c>
      <c r="B17" s="5" t="n">
        <v>224</v>
      </c>
      <c r="C17" s="5" t="n">
        <v>136</v>
      </c>
    </row>
    <row r="18" spans="1:3">
      <c r="A18" s="4" t="s">
        <v>120</v>
      </c>
      <c r="B18" s="6" t="n">
        <v>-27529</v>
      </c>
      <c r="C18" s="6" t="n">
        <v>-17534</v>
      </c>
    </row>
    <row r="19" spans="1:3">
      <c r="A19" s="4" t="s">
        <v>121</v>
      </c>
      <c r="B19" s="8" t="n">
        <v>-0.63</v>
      </c>
      <c r="C19" s="8" t="n">
        <v>-0.41</v>
      </c>
    </row>
    <row r="20" spans="1:3">
      <c r="A20" s="4" t="s">
        <v>122</v>
      </c>
      <c r="B20" s="5" t="n">
        <v>44282607</v>
      </c>
      <c r="C20" s="5" t="n">
        <v>435085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3"/>
    <col customWidth="1" max="6" min="6" width="4"/>
    <col customWidth="1" max="7" min="7" width="27"/>
    <col customWidth="1" max="8" min="8" width="20"/>
    <col customWidth="1" max="9" min="9" width="46"/>
  </cols>
  <sheetData>
    <row r="1" spans="1:9">
      <c r="A1" s="1" t="s">
        <v>123</v>
      </c>
      <c r="C1" s="2" t="s">
        <v>124</v>
      </c>
      <c r="E1" s="2" t="s">
        <v>125</v>
      </c>
      <c r="G1" s="2" t="s">
        <v>126</v>
      </c>
      <c r="H1" s="2" t="s">
        <v>127</v>
      </c>
      <c r="I1" s="2" t="s">
        <v>128</v>
      </c>
    </row>
    <row r="2" spans="1:9">
      <c r="A2" s="4" t="s">
        <v>129</v>
      </c>
      <c r="B2" s="4" t="s">
        <v>60</v>
      </c>
      <c r="C2" s="6" t="n">
        <v>234942</v>
      </c>
      <c r="E2" s="6" t="n">
        <v>4</v>
      </c>
      <c r="G2" s="6" t="n">
        <v>357873</v>
      </c>
      <c r="H2" s="6" t="n">
        <v>-122828</v>
      </c>
      <c r="I2" s="6" t="n">
        <v>-107</v>
      </c>
    </row>
    <row r="3" spans="1:9">
      <c r="A3" s="4" t="s">
        <v>130</v>
      </c>
      <c r="B3" s="4" t="s">
        <v>60</v>
      </c>
      <c r="E3" s="5" t="n">
        <v>43610823</v>
      </c>
    </row>
    <row r="4" spans="1:9">
      <c r="A4" s="4" t="s">
        <v>131</v>
      </c>
      <c r="C4" s="5" t="n">
        <v>2212</v>
      </c>
      <c r="H4" s="5" t="n">
        <v>2212</v>
      </c>
    </row>
    <row r="5" spans="1:9">
      <c r="A5" s="4" t="s">
        <v>132</v>
      </c>
      <c r="E5" s="5" t="n">
        <v>69</v>
      </c>
    </row>
    <row r="6" spans="1:9">
      <c r="A6" s="4" t="s">
        <v>133</v>
      </c>
      <c r="C6" s="5" t="n">
        <v>273</v>
      </c>
      <c r="G6" s="5" t="n">
        <v>273</v>
      </c>
    </row>
    <row r="7" spans="1:9">
      <c r="A7" s="4" t="s">
        <v>134</v>
      </c>
      <c r="E7" s="5" t="n">
        <v>114934</v>
      </c>
    </row>
    <row r="8" spans="1:9">
      <c r="A8" s="4" t="s">
        <v>135</v>
      </c>
      <c r="C8" s="5" t="n">
        <v>1674</v>
      </c>
      <c r="G8" s="5" t="n">
        <v>1674</v>
      </c>
    </row>
    <row r="9" spans="1:9">
      <c r="A9" s="4" t="s">
        <v>136</v>
      </c>
      <c r="C9" s="5" t="n">
        <v>136</v>
      </c>
      <c r="I9" s="5" t="n">
        <v>136</v>
      </c>
    </row>
    <row r="10" spans="1:9">
      <c r="A10" s="4" t="s">
        <v>118</v>
      </c>
      <c r="C10" s="5" t="n">
        <v>-17670</v>
      </c>
      <c r="H10" s="5" t="n">
        <v>-17670</v>
      </c>
    </row>
    <row r="11" spans="1:9">
      <c r="A11" s="4" t="s">
        <v>137</v>
      </c>
      <c r="C11" s="5" t="n">
        <v>221567</v>
      </c>
      <c r="E11" s="6" t="n">
        <v>4</v>
      </c>
      <c r="G11" s="5" t="n">
        <v>359820</v>
      </c>
      <c r="H11" s="5" t="n">
        <v>-138286</v>
      </c>
      <c r="I11" s="5" t="n">
        <v>29</v>
      </c>
    </row>
    <row r="12" spans="1:9">
      <c r="A12" s="4" t="s">
        <v>138</v>
      </c>
      <c r="E12" s="5" t="n">
        <v>43725826</v>
      </c>
    </row>
    <row r="13" spans="1:9">
      <c r="A13" s="4" t="s">
        <v>139</v>
      </c>
      <c r="B13" s="4" t="s">
        <v>60</v>
      </c>
      <c r="C13" s="6" t="n">
        <v>163842</v>
      </c>
      <c r="D13" s="4" t="s">
        <v>88</v>
      </c>
      <c r="E13" s="6" t="n">
        <v>4</v>
      </c>
      <c r="G13" s="5" t="n">
        <v>369100</v>
      </c>
      <c r="H13" s="5" t="n">
        <v>-205326</v>
      </c>
      <c r="I13" s="5" t="n">
        <v>64</v>
      </c>
    </row>
    <row r="14" spans="1:9">
      <c r="A14" s="4" t="s">
        <v>140</v>
      </c>
      <c r="C14" s="5" t="n">
        <v>45925004</v>
      </c>
      <c r="E14" s="5" t="n">
        <v>44212195</v>
      </c>
      <c r="F14" s="4" t="s">
        <v>60</v>
      </c>
    </row>
    <row r="15" spans="1:9">
      <c r="A15" s="4" t="s">
        <v>141</v>
      </c>
      <c r="C15" s="6" t="n">
        <v>643</v>
      </c>
      <c r="G15" s="5" t="n">
        <v>643</v>
      </c>
    </row>
    <row r="16" spans="1:9">
      <c r="A16" s="4" t="s">
        <v>132</v>
      </c>
      <c r="E16" s="5" t="n">
        <v>59939</v>
      </c>
    </row>
    <row r="17" spans="1:9">
      <c r="A17" s="4" t="s">
        <v>133</v>
      </c>
      <c r="C17" s="5" t="n">
        <v>220</v>
      </c>
      <c r="G17" s="5" t="n">
        <v>220</v>
      </c>
    </row>
    <row r="18" spans="1:9">
      <c r="A18" s="4" t="s">
        <v>134</v>
      </c>
      <c r="E18" s="5" t="n">
        <v>77388</v>
      </c>
    </row>
    <row r="19" spans="1:9">
      <c r="A19" s="4" t="s">
        <v>135</v>
      </c>
      <c r="C19" s="5" t="n">
        <v>3462</v>
      </c>
      <c r="G19" s="5" t="n">
        <v>3462</v>
      </c>
    </row>
    <row r="20" spans="1:9">
      <c r="A20" s="4" t="s">
        <v>136</v>
      </c>
      <c r="C20" s="5" t="n">
        <v>224</v>
      </c>
      <c r="I20" s="5" t="n">
        <v>224</v>
      </c>
    </row>
    <row r="21" spans="1:9">
      <c r="A21" s="4" t="s">
        <v>118</v>
      </c>
      <c r="C21" s="5" t="n">
        <v>-27753</v>
      </c>
      <c r="H21" s="5" t="n">
        <v>-27753</v>
      </c>
    </row>
    <row r="22" spans="1:9">
      <c r="A22" s="4" t="s">
        <v>142</v>
      </c>
      <c r="C22" s="6" t="n">
        <v>140638</v>
      </c>
      <c r="E22" s="6" t="n">
        <v>4</v>
      </c>
      <c r="G22" s="6" t="n">
        <v>373425</v>
      </c>
      <c r="H22" s="6" t="n">
        <v>-233079</v>
      </c>
      <c r="I22" s="6" t="n">
        <v>288</v>
      </c>
    </row>
    <row r="23" spans="1:9">
      <c r="A23" s="4" t="s">
        <v>143</v>
      </c>
      <c r="C23" s="5" t="n">
        <v>45982788</v>
      </c>
      <c r="E23" s="5" t="n">
        <v>44349522</v>
      </c>
    </row>
    <row r="24" spans="1:9"/>
    <row r="25" spans="1:9">
      <c r="A25" s="4" t="s">
        <v>60</v>
      </c>
      <c r="B25" s="4" t="s">
        <v>91</v>
      </c>
    </row>
    <row r="26" spans="1:9">
      <c r="A26" s="4" t="s">
        <v>88</v>
      </c>
      <c r="B26" s="4" t="s">
        <v>90</v>
      </c>
    </row>
  </sheetData>
  <mergeCells count="6">
    <mergeCell ref="A1:B1"/>
    <mergeCell ref="C1:D1"/>
    <mergeCell ref="E1:F1"/>
    <mergeCell ref="A24:H24"/>
    <mergeCell ref="B25:H25"/>
    <mergeCell ref="B26:H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3</v>
      </c>
    </row>
    <row r="3" spans="1:3">
      <c r="A3" s="3" t="s">
        <v>145</v>
      </c>
    </row>
    <row r="4" spans="1:3">
      <c r="A4" s="4" t="s">
        <v>118</v>
      </c>
      <c r="B4" s="6" t="n">
        <v>-27753</v>
      </c>
      <c r="C4" s="6" t="n">
        <v>-17670</v>
      </c>
    </row>
    <row r="5" spans="1:3">
      <c r="A5" s="3" t="s">
        <v>146</v>
      </c>
    </row>
    <row r="6" spans="1:3">
      <c r="A6" s="4" t="s">
        <v>147</v>
      </c>
      <c r="B6" s="5" t="n">
        <v>3462</v>
      </c>
      <c r="C6" s="5" t="n">
        <v>1674</v>
      </c>
    </row>
    <row r="7" spans="1:3">
      <c r="A7" s="4" t="s">
        <v>148</v>
      </c>
      <c r="B7" s="5" t="n">
        <v>842</v>
      </c>
      <c r="C7" s="5" t="n">
        <v>953</v>
      </c>
    </row>
    <row r="8" spans="1:3">
      <c r="A8" s="4" t="s">
        <v>116</v>
      </c>
      <c r="B8" s="5" t="n">
        <v>482</v>
      </c>
      <c r="C8" s="5" t="n">
        <v>431</v>
      </c>
    </row>
    <row r="9" spans="1:3">
      <c r="A9" s="4" t="s">
        <v>115</v>
      </c>
      <c r="B9" s="5" t="n">
        <v>-482</v>
      </c>
      <c r="C9" s="5" t="n">
        <v>0</v>
      </c>
    </row>
    <row r="10" spans="1:3">
      <c r="A10" s="4" t="s">
        <v>149</v>
      </c>
      <c r="B10" s="5" t="n">
        <v>-248</v>
      </c>
      <c r="C10" s="5" t="n">
        <v>-747</v>
      </c>
    </row>
    <row r="11" spans="1:3">
      <c r="A11" s="3" t="s">
        <v>150</v>
      </c>
    </row>
    <row r="12" spans="1:3">
      <c r="A12" s="4" t="s">
        <v>64</v>
      </c>
      <c r="B12" s="5" t="n">
        <v>-212</v>
      </c>
      <c r="C12" s="5" t="n">
        <v>0</v>
      </c>
    </row>
    <row r="13" spans="1:3">
      <c r="A13" s="4" t="s">
        <v>151</v>
      </c>
      <c r="B13" s="5" t="n">
        <v>0</v>
      </c>
      <c r="C13" s="5" t="n">
        <v>83</v>
      </c>
    </row>
    <row r="14" spans="1:3">
      <c r="A14" s="4" t="s">
        <v>65</v>
      </c>
      <c r="B14" s="5" t="n">
        <v>-3704</v>
      </c>
      <c r="C14" s="5" t="n">
        <v>-759</v>
      </c>
    </row>
    <row r="15" spans="1:3">
      <c r="A15" s="4" t="s">
        <v>69</v>
      </c>
      <c r="B15" s="5" t="n">
        <v>-91</v>
      </c>
      <c r="C15" s="5" t="n">
        <v>-30</v>
      </c>
    </row>
    <row r="16" spans="1:3">
      <c r="A16" s="4" t="s">
        <v>72</v>
      </c>
      <c r="B16" s="5" t="n">
        <v>-2342</v>
      </c>
      <c r="C16" s="5" t="n">
        <v>-517</v>
      </c>
    </row>
    <row r="17" spans="1:3">
      <c r="A17" s="4" t="s">
        <v>73</v>
      </c>
      <c r="B17" s="5" t="n">
        <v>648</v>
      </c>
      <c r="C17" s="5" t="n">
        <v>1606</v>
      </c>
    </row>
    <row r="18" spans="1:3">
      <c r="A18" s="4" t="s">
        <v>75</v>
      </c>
      <c r="B18" s="5" t="n">
        <v>0</v>
      </c>
      <c r="C18" s="5" t="n">
        <v>14</v>
      </c>
    </row>
    <row r="19" spans="1:3">
      <c r="A19" s="4" t="s">
        <v>152</v>
      </c>
      <c r="B19" s="5" t="n">
        <v>-1750</v>
      </c>
      <c r="C19" s="5" t="n">
        <v>-1750</v>
      </c>
    </row>
    <row r="20" spans="1:3">
      <c r="A20" s="4" t="s">
        <v>78</v>
      </c>
      <c r="B20" s="5" t="n">
        <v>-129</v>
      </c>
      <c r="C20" s="5" t="n">
        <v>-127</v>
      </c>
    </row>
    <row r="21" spans="1:3">
      <c r="A21" s="4" t="s">
        <v>153</v>
      </c>
      <c r="B21" s="5" t="n">
        <v>-31277</v>
      </c>
      <c r="C21" s="5" t="n">
        <v>-16839</v>
      </c>
    </row>
    <row r="22" spans="1:3">
      <c r="A22" s="3" t="s">
        <v>154</v>
      </c>
    </row>
    <row r="23" spans="1:3">
      <c r="A23" s="4" t="s">
        <v>155</v>
      </c>
      <c r="B23" s="5" t="n">
        <v>-8885</v>
      </c>
      <c r="C23" s="5" t="n">
        <v>-72407</v>
      </c>
    </row>
    <row r="24" spans="1:3">
      <c r="A24" s="4" t="s">
        <v>156</v>
      </c>
      <c r="B24" s="5" t="n">
        <v>49150</v>
      </c>
      <c r="C24" s="5" t="n">
        <v>87314</v>
      </c>
    </row>
    <row r="25" spans="1:3">
      <c r="A25" s="4" t="s">
        <v>157</v>
      </c>
      <c r="B25" s="5" t="n">
        <v>-209</v>
      </c>
      <c r="C25" s="5" t="n">
        <v>-628</v>
      </c>
    </row>
    <row r="26" spans="1:3">
      <c r="A26" s="4" t="s">
        <v>158</v>
      </c>
      <c r="B26" s="5" t="n">
        <v>40056</v>
      </c>
      <c r="C26" s="5" t="n">
        <v>14279</v>
      </c>
    </row>
    <row r="27" spans="1:3">
      <c r="A27" s="3" t="s">
        <v>159</v>
      </c>
    </row>
    <row r="28" spans="1:3">
      <c r="A28" s="4" t="s">
        <v>160</v>
      </c>
      <c r="B28" s="5" t="n">
        <v>643</v>
      </c>
      <c r="C28" s="5" t="n">
        <v>0</v>
      </c>
    </row>
    <row r="29" spans="1:3">
      <c r="A29" s="4" t="s">
        <v>161</v>
      </c>
      <c r="B29" s="5" t="n">
        <v>-33</v>
      </c>
      <c r="C29" s="5" t="n">
        <v>-5</v>
      </c>
    </row>
    <row r="30" spans="1:3">
      <c r="A30" s="4" t="s">
        <v>162</v>
      </c>
      <c r="B30" s="5" t="n">
        <v>610</v>
      </c>
      <c r="C30" s="5" t="n">
        <v>-5</v>
      </c>
    </row>
    <row r="31" spans="1:3">
      <c r="A31" s="4" t="s">
        <v>163</v>
      </c>
      <c r="B31" s="5" t="n">
        <v>9389</v>
      </c>
      <c r="C31" s="5" t="n">
        <v>-2565</v>
      </c>
    </row>
    <row r="32" spans="1:3">
      <c r="A32" s="4" t="s">
        <v>164</v>
      </c>
      <c r="B32" s="5" t="n">
        <v>58140</v>
      </c>
      <c r="C32" s="5" t="n">
        <v>71267</v>
      </c>
    </row>
    <row r="33" spans="1:3">
      <c r="A33" s="4" t="s">
        <v>165</v>
      </c>
      <c r="B33" s="5" t="n">
        <v>67529</v>
      </c>
      <c r="C33" s="5" t="n">
        <v>68702</v>
      </c>
    </row>
    <row r="34" spans="1:3">
      <c r="A34" s="3" t="s">
        <v>166</v>
      </c>
    </row>
    <row r="35" spans="1:3">
      <c r="A35" s="4" t="s">
        <v>167</v>
      </c>
      <c r="B35" s="5" t="n">
        <v>76</v>
      </c>
      <c r="C35" s="5" t="n">
        <v>380</v>
      </c>
    </row>
    <row r="36" spans="1:3">
      <c r="A36" s="4" t="s">
        <v>133</v>
      </c>
      <c r="B36" s="6" t="n">
        <v>220</v>
      </c>
      <c r="C36" s="6" t="n">
        <v>2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9:38Z</dcterms:created>
  <dcterms:modified xmlns:dcterms="http://purl.org/dc/terms/" xmlns:xsi="http://www.w3.org/2001/XMLSchema-instance" xsi:type="dcterms:W3CDTF">2020-05-05T16:19:38Z</dcterms:modified>
</cp:coreProperties>
</file>